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Nature of Busi" sheetId="7" r:id="rId7"/>
    <s:sheet name="Basis of Presentation and Summa" sheetId="8" r:id="rId8"/>
    <s:sheet name="Going Concern" sheetId="9" r:id="rId9"/>
    <s:sheet name="Related Party Transactions" sheetId="10" r:id="rId10"/>
    <s:sheet name="Capital" sheetId="11" r:id="rId11"/>
    <s:sheet name="Business Combination" sheetId="12" r:id="rId12"/>
    <s:sheet name="Debt" sheetId="13" r:id="rId13"/>
    <s:sheet name="Income Taxes" sheetId="14" r:id="rId14"/>
    <s:sheet name="Subsequent Events" sheetId="15" r:id="rId15"/>
    <s:sheet name="Basis of Presentation and Sum16" sheetId="16" r:id="rId16"/>
    <s:sheet name="Business Combination (Tables)" sheetId="17" r:id="rId17"/>
    <s:sheet name="Debt (Tables)" sheetId="18" r:id="rId18"/>
    <s:sheet name="Income Taxes (Tables)" sheetId="19" r:id="rId19"/>
    <s:sheet name="Basis of Presentation and Sum20" sheetId="20" r:id="rId20"/>
    <s:sheet name="Related Party Transactions (Det" sheetId="21" r:id="rId21"/>
    <s:sheet name="Capital (Details Narrative)" sheetId="22" r:id="rId22"/>
    <s:sheet name="Business Combination (Details)" sheetId="23" r:id="rId23"/>
    <s:sheet name="Business Combination (Details 1" sheetId="24" r:id="rId24"/>
    <s:sheet name="Debt (Details)" sheetId="25" r:id="rId25"/>
    <s:sheet name="Debt (Details 1)" sheetId="26" r:id="rId26"/>
    <s:sheet name="Debt (Details 2)" sheetId="27" r:id="rId27"/>
    <s:sheet name="Debt (Details 3)" sheetId="28" r:id="rId28"/>
    <s:sheet name="Debt (Details Narrative)" sheetId="29" r:id="rId29"/>
    <s:sheet name="Income Taxes (Details)" sheetId="30" r:id="rId30"/>
  </s:sheets>
  <s:definedNames/>
  <s:calcPr calcId="124519" calcMode="auto" fullCalcOnLoad="1"/>
</s:workbook>
</file>

<file path=xl/sharedStrings.xml><?xml version="1.0" encoding="utf-8"?>
<sst xmlns="http://schemas.openxmlformats.org/spreadsheetml/2006/main" uniqueCount="283">
  <si>
    <t>Document and Entity Information - shares</t>
  </si>
  <si>
    <t>9 Months Ended</t>
  </si>
  <si>
    <t>Sep. 30, 2015</t>
  </si>
  <si>
    <t>Nov. 19, 2015</t>
  </si>
  <si>
    <t>Document And Entity Information</t>
  </si>
  <si>
    <t>Entity Registrant Name</t>
  </si>
  <si>
    <t>TAUTACHROME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t>
  </si>
  <si>
    <t>Other current assets</t>
  </si>
  <si>
    <t xml:space="preserve"> </t>
  </si>
  <si>
    <t>Total current assets</t>
  </si>
  <si>
    <t>TOTAL ASSETS</t>
  </si>
  <si>
    <t>LIABILITIES</t>
  </si>
  <si>
    <t>Accounts payable and accrued expenses</t>
  </si>
  <si>
    <t>Accounts payable - related party</t>
  </si>
  <si>
    <t>Bank overdraft</t>
  </si>
  <si>
    <t>Accrued interest - related party</t>
  </si>
  <si>
    <t>Loans from related parties</t>
  </si>
  <si>
    <t>Convertible note payable, related party</t>
  </si>
  <si>
    <t>Short-term convertible notes payable</t>
  </si>
  <si>
    <t>Short-term notes payable</t>
  </si>
  <si>
    <t>Derivative liability</t>
  </si>
  <si>
    <t>Total current liabilities</t>
  </si>
  <si>
    <t>Long-term convertible notes payable, net of discounts of $2,259 and $0 at September 30, 2015 and December 31, 2014, respectively</t>
  </si>
  <si>
    <t>Total non-current liabilities</t>
  </si>
  <si>
    <t>TOTAL LIABILITIES</t>
  </si>
  <si>
    <t>STOCKHOLDERS' EQUITY (DEFICIT)</t>
  </si>
  <si>
    <t>Common stock, $0.001 par value. Four billion shares authorized. 2,987,633,430 and 1,184,906,041 shares issued and outstanding at September 30, 2015 and December 31, 2014</t>
  </si>
  <si>
    <t>Additional paid in capital</t>
  </si>
  <si>
    <t>Common stock payable</t>
  </si>
  <si>
    <t>Accumulated deficit</t>
  </si>
  <si>
    <t>Other Comprehensive Income</t>
  </si>
  <si>
    <t>TOTAL STOCKHOLDERS' EQUITY (DEFICIT)</t>
  </si>
  <si>
    <t>TOTAL LIABILITIES AND STOCKHOLDERS' EQUITY (DEFICIT)</t>
  </si>
  <si>
    <t>CONSOLIDATED BALANCE SHEETS (Parenthetical) - USD ($)</t>
  </si>
  <si>
    <t>Long-term convertible notes payable</t>
  </si>
  <si>
    <t>STOCKHOLDERS' DEFICIT</t>
  </si>
  <si>
    <t>Common stock, par value</t>
  </si>
  <si>
    <t>Common stock, shares authorized</t>
  </si>
  <si>
    <t>Common stock, shares issued</t>
  </si>
  <si>
    <t>Common stock, shares outstanding</t>
  </si>
  <si>
    <t>CONSOLIDATED STATEMENTS OF OPERATIONS (Unaudited) - USD ($)</t>
  </si>
  <si>
    <t>3 Months Ended</t>
  </si>
  <si>
    <t>Sep. 30, 2014</t>
  </si>
  <si>
    <t>OTHER INCOME / (EXPENSE)</t>
  </si>
  <si>
    <t>Interest expense</t>
  </si>
  <si>
    <t>Change in fair value of derivative</t>
  </si>
  <si>
    <t>Net loss</t>
  </si>
  <si>
    <t>OTHER COMPREHENSIVE INCOME (LOSS)</t>
  </si>
  <si>
    <t>Effect of foreign currency exchange</t>
  </si>
  <si>
    <t>Successor [Member]</t>
  </si>
  <si>
    <t>OPERATING EXPENSES</t>
  </si>
  <si>
    <t>General and administrative</t>
  </si>
  <si>
    <t>Depreciation</t>
  </si>
  <si>
    <t>Total operating expenses</t>
  </si>
  <si>
    <t>Operating income / (loss)</t>
  </si>
  <si>
    <t>Total other</t>
  </si>
  <si>
    <t>Net comprehensive loss</t>
  </si>
  <si>
    <t>Net loss per common share - basic and diluted</t>
  </si>
  <si>
    <t>Weighted average shares outstanding</t>
  </si>
  <si>
    <t>Predecessor [Member]</t>
  </si>
  <si>
    <t>CONSOLIDATED STATEMENT OF STOCKHOLDERS' EQUITY / (DEFICIT) (Unaudited) - USD ($)</t>
  </si>
  <si>
    <t>Common Stock</t>
  </si>
  <si>
    <t>Additional Paid-In Capital</t>
  </si>
  <si>
    <t>Other Comprehensive Income (Loss)</t>
  </si>
  <si>
    <t>Stock Payable</t>
  </si>
  <si>
    <t>Accumulated Deficit</t>
  </si>
  <si>
    <t>Total</t>
  </si>
  <si>
    <t>Beginning Balance, Shares at Dec. 31, 2013</t>
  </si>
  <si>
    <t>Beginning Balance, Amount at Dec. 31, 2013</t>
  </si>
  <si>
    <t>Shares issued for cash, net of issue costs, Shares</t>
  </si>
  <si>
    <t>Shares issued for cash, net of issue costs, Amount</t>
  </si>
  <si>
    <t>Accrual of stock for services</t>
  </si>
  <si>
    <t>Shares issued for services, Shares</t>
  </si>
  <si>
    <t>Shares issued for services, Amount</t>
  </si>
  <si>
    <t>Imputed interest</t>
  </si>
  <si>
    <t>Ending Balance, Shares at Dec. 31, 2014</t>
  </si>
  <si>
    <t>Ending Balance, Amount at Dec. 31, 2014</t>
  </si>
  <si>
    <t>Effect of reverse merger, May 21, 2015, Shares</t>
  </si>
  <si>
    <t>Effect of reverse merger, May 21, 2015, Amount</t>
  </si>
  <si>
    <t>Beneficial conversion feature of convertible notes</t>
  </si>
  <si>
    <t>Ending Balance, Shares at Sep. 30, 2015</t>
  </si>
  <si>
    <t>Ending Balance, Amount at Sep. 30, 2015</t>
  </si>
  <si>
    <t>CONSOLIDATED STATEMENTS OF CASH FLOWS (Unaudited) - USD ($)</t>
  </si>
  <si>
    <t>12 Months Ended</t>
  </si>
  <si>
    <t>CASH FLOWS FROM OPERATING ACTIVITIES</t>
  </si>
  <si>
    <t>Net Loss</t>
  </si>
  <si>
    <t>Depreciation expense</t>
  </si>
  <si>
    <t>Stock-based compensation</t>
  </si>
  <si>
    <t>Amortization of discounts on convertible notes</t>
  </si>
  <si>
    <t>Changes in operating assets and liabilities:</t>
  </si>
  <si>
    <t>Prepaid expenses</t>
  </si>
  <si>
    <t>Net cash used in operating activities</t>
  </si>
  <si>
    <t>CASH FLOWS FROM INVESTING ACTIVITIES</t>
  </si>
  <si>
    <t>Property, plant and equipment disposals</t>
  </si>
  <si>
    <t>Cash acquired in reverse merger</t>
  </si>
  <si>
    <t>Net cash used in investing activities</t>
  </si>
  <si>
    <t>CASH FLOWS FROM FINANCING ACTIVITIES</t>
  </si>
  <si>
    <t>Proceeds from convertible notes payable</t>
  </si>
  <si>
    <t>Cash proceeds from related-party loan</t>
  </si>
  <si>
    <t>Principal payments on related-party loans</t>
  </si>
  <si>
    <t>Net cash provided by financing activities</t>
  </si>
  <si>
    <t>Effect of foreign exchange transaction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 due to derivative</t>
  </si>
  <si>
    <t>Discount due to beneficial conversion feature</t>
  </si>
  <si>
    <t>Organization and Nature of Business</t>
  </si>
  <si>
    <t>Notes to Financial Statements</t>
  </si>
  <si>
    <t>Note 1 - Organization and Nature of Business</t>
  </si>
  <si>
    <t>History Tautachrome, Inc. (formerly Roadships Holdings,
Inc.) was formed in Delaware on June 5, 2006 as Caddystats, Inc. (Tautachrome, Inc. and hereinafter be collectively referred to
as "Tautachrome", the "Company", "we' or "us"). The Company adopted the accounting acquirer's
year end, December 31. Our Business The Division operates in the internet applications
space, a space uniquely able to embrace fast growing and novel business. The iPhone, Google, Facebook, Amazon, Twitter, Android,
Uber and numerous other examples are reminders of the ability of the internet applications space to surprise us with the arrival
seemingly from out of nowhere- of wholly new business universes. Click is developing a system branded "KlickZie"
aimed at turning smartphones, including iPhones, Android phones and other smartphones, into trustable imagers and advanced communicators.
Trustable imagers means that the pictures and videos can be trusted to be the original, untampered, un-Photoshopped pictures and
videos made by the smartphone. Advanced communicators means that the pictures and videos can be used as living, trusted portals
to communicate with others. The KlickZie system concept consists of downloadable
software able to securitize the imaging process in the smartphone, together with an advanced cloud system to authenticate KlickZie
pictures and videos and to make possible imagery based communication among people who happen upon KlickZie pictures and videos.</t>
  </si>
  <si>
    <t>Basis of Presentation and Summary of Significant Accounting Policies</t>
  </si>
  <si>
    <t>Note 2 - Basis of Presentation and Summary of Significant Accounting Policies</t>
  </si>
  <si>
    <t>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ing September 30, 2015.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4, as reported
in Form 10-K filed with the Securities and Exchange Commission on July 9, 2015.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Tautachrome, Inc. and all majority-owned subsidiaries. All significant inter-company accounts and transactions
are eliminated in consolidation. Reverse Merger and Successor / Predecessor
Presentation On May 21, 2015, we acquired all the issued
and outstanding shares of Click Evidence, Inc. ("Click"), an emerging growth company existing under the laws of the State
of Arizona that has developed and owns a patent pending trustable imaging technology for smartphones (See Note 6). Because the
shareholders of Click collectively control the Company immediately after the transaction, we deemed the transaction a reverse merger
for accounting purposes. In a reverse merger, Click is considered the acquirer and Tautachrome is considered the acquiree. Therefore,
financial history of Click is presented instead of that of Tautachrome, Inc. From May 21, 2015 forward, the financial statements
are those of Tautachrome, Inc. with all previously reported subsidiary activity and including the activity of Click. Property, Plant and Equipment We record our property plant and equipment
at historical cost. The estimated useful lives of these assets range from three to seven years and are depreciated using the straight-line
method over the asset's useful life. Foreign Currency Risk We currently have two subsidiaries operating
in Australia. At September 30, 2015 and December 31, 2014, we had $32,241 and $500 Australian Dollars, respectively ($22,497 and
$407 US Dollars, respectively) deposited into Australian bank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and nine months ended September 30, 2015 as the effect of our potential common stock equivalents would be anti-dilutive. Recent Accounting Pronouncements In June 2014, the FASB issued ASU No. 2014-10:
Development Stage Entities (Topic 915): Elimination of Certain Financial Reporting Requirements, Including an Amendment to Variable
Interest Entities Guidance in Topic 810, Consolidation</t>
  </si>
  <si>
    <t>Going Concern</t>
  </si>
  <si>
    <t>Note 3 - Going Concern</t>
  </si>
  <si>
    <t>We have not begun our core operations in the
technology industry and have not yet acquired the assets to enter this markets and we will require additional capital to do so.
There is no guarantee that we will acquire the capital to procure the assets to enter this markets or, upon doing so, that we will
generate positive cash flows from operations. Substantial doubt exists as to Tautachrome's ability to continue as a going concern.
No adjustment has been made to these financial statements for the outcome of this uncertainty.</t>
  </si>
  <si>
    <t>Related Party Transactions</t>
  </si>
  <si>
    <t>Note 4 - Related Party Transactions</t>
  </si>
  <si>
    <t>For the nine months ended September 30, 2015
and 2014, we had the following transactions with the Twenty Second Trust (the "Trust"), the trustee of whom is Tamara
Nugent, the wife of our major shareholder and former Chief Executive Officer, Micheal Nugent:
· We received $32,560 and $12,118, respectively, in cash loans to pay operating expenses and repaid $82,945 and $6,925, respectively, in principal.
· We accrued $3,195 and $1,508, respectively, in interest payable to the Trust and paid $2,419 and $1,319, respectively, in interest payments.
· On April 20, 2015, the Registrant and Tamara Nugent, as trustee for Twenty Second Trust, entered into a Common Stock Repurchase Agreement whereby the Trust agreed to sell 1,796,571,210 shares of the our common stock to the Company in exchange for the sum of $17,966 in the form a promissory note. According to our agreement with Mr. Nugent,
we accrue interest on all unpaid amounts at 5%. Principal and interest are callable at any time. If principal and interest are
called and not repaid, the loan is considered in default after which interest is accrued at 10%. The outstanding balance at September 30, 2015
is $30,676 and $1,077, respectively, for principal and interest. On December 9, 2014, we redeemed 39,312 shares
of Series B Convertible Preferred Stock issued in 2013 to our then Chief Executive Officer, by issuing a promissory note in the
amount of $98,281. The promissory note is due December 31, 2015 and bears interest at 5% (see Note 5). Through September 30, 2015,
we have accrued $3,690 in interest and have paid no interest or principal payments. On May 5, 2013 (and on August 8, 2013 with
an enlargement amendment) the Company entered into a no interest demand-loan agreement with our current Chairman, Jon N Leonard
("Jon") under which the Company may borrow such money from Jon as Jon in his sole discretion is willing to loan. Under
this agreement and its enlargement amendment (an amendment enlarging the amount of money that can be borrowed) the Company borrowed
$28,000 from Jon between May 30, 2013 and October 31, 2013, and repaid Jon $3,500 of the $28,000 in cash between December 11, 2013
and December 31, 2013, leaving an unpaid balance on this note of $24,500 at December 31, 2013. On August 28, 2014, the Company
repaid in cash an additional $1,000 on the note, and on January 5, 2015, an additional principal payment was made in the amount
of $1,500, leaving an unpaid balance at September 30, 2015 of $22,000. The terms of the note provide that at the Company's
option, the Company may make repayments in stock, at a fixed share price of $1.00 per share. Also, because this loan is a no interest
loan an imputed interest expense of $1,320 and $1,448 was recorded as additional paid-in capital for the nine months ended September
30, 2015 and 2014, respectively. The Company evaluated Dr. Leonard's note for the existence of a beneficial conversion feature
and determined that none existed. On September 18, 2015, we entered into an
agreement with Novagen Ingenium Inc, a Nevada corporation ("Novagen") under which we agreed to sell to Novagen all of
the transportation assets of Roadships which had, at the time of the exchange, carrying values of zero, for 2,000,000 shares of
Novagen common stock. Shares of Novagen's common stock are quoted under the symbol "NOVZ" on the OTC Pink operated by
OTC Markets Group, Inc. Novagen's controlling shareholder is Micheal Nugent who is on our Board of Directors and is a major shareholder.
Since the shares represent a transaction with a related party, we recorded the value of these shares at zero. On August 9, 2015, we issued a $5,000 convertible
promissory note to the brother of our Board Chairman and Chief Executive Officer in return for cash. The terms of this note are
provided in Note 7, subheading "Convertible Notes Payable".</t>
  </si>
  <si>
    <t>Capital</t>
  </si>
  <si>
    <t>Note 5 - Capital</t>
  </si>
  <si>
    <t>At December 31, 2014, we had 1,184,906,041
common shares issued and outstanding from a total of four billion authorized. On April 20, 2015, the Registrant and Tamara
Nugent, as trustee for Twenty Second Trust, entered into a Common Stock Repurchase Agreement whereby the Trust agreed to sell 1,796,571,210
shares of the our common stock to the Company in exchange for the sum of $17,966 in the form a promissory note. During the nine months ended September 30,
2015, we issued 6,156,179 shares for services to several consultants according to our agreements with them. We valued these shares
at the pre-merger valuation which was based on private equity raises done in 2013 and 2014 ($0.012 per share) and recorded an increase
in Capital Stock and Additional Paid in Capital of $73,601. Included in these shares were shares promised and accrued for before
December 31, 2014. We therefore reduced Common Stock Payable by $26,667 to zero. On May 21, 2015, we issued 1,796,571,210 common
shares to the shareholders of Click Evidence, Inc. in exchange for all the issued and outstanding shares of that Company (see Note
6), effecting the merger between Click and Roadships. Preferred Stock On March 12, 2013, the Board of Directors authorized
4 shares of Class A Convertible Preferred Stock and 10,000,000 shares of Class B Convertible Preferred Stock. Class A and B Convertible
Preferred Stock have the following attributes: Series A Convertible Preferred Stock The Series A Preferred Stock is convertible
into the number of shares of Common Stock which equals 4 times the sum of: i) the total number of shares of Common Stock which
are issued and outstanding at the time of conversion, plus ii) the total number of shares of Series B Preferred Stocks which are
issued and outstanding at the time of conversion. The Series A Preferred Stock voting rights
are equal to the number of shares of Common Stock which equals 4 times the sum of: i) the total number of shares of Common Stock
which are issued and outstanding, plus ii) the total number of shares of Series B Preferred Stocks which are issued and outstanding. Series B Convertible Preferred Stock Each share of Series B Preferred Stock is convertible
at par value $0.0001 per share (the "Series B Preferred"), at any time, and/or from time to time, into the number of
shares of the Corporation's common stock, par value $0.0001 per share (the "Common Stock") equal to the price of the
Series B Preferred Stock ($2.50), divided by the par value of the Series B Preferred (par value of $0.0001 per share), subject
to adjustment as may be determined by the Board of Directors from time to time (the "Conversion Rate"). Based on the $2.50 price per share of Series
B Preferred Stock, and a par value of $0.0001 per share for Series B Preferred each share of Series B Preferred Stock is convertible
into 250,000 shares of Common Stock. Each share of Series B Preferred Stock has
10 votes for any election or other vote placed before the shareholders of the Common stock. The Preferred A stock has a stated value of
$0.0001 and no stated dividend rate and is non-participatory. The Series A and Series B has liquidation preference over common
stock. The Voting Rights for each share of Series A is equal to 1 vote per share (equal to 4 times the number of common and Preferred
B shares outstanding) and Series B Preferred Stock have 10 votes per shares. The Holder has the right to convert the Preferred
A and B to common shares of the Company with the Series A convertible to 4 times the number of common and Preferred B shares outstanding
and Series B convertible to 250,000 common shares per Preferred B share. The Preferred Series A and Series B represents voting
control based on management's interpretation of the Company bylaws and Certificate of Designation. There are no Series A or B Convertible Preferred
Stock outstanding at September 30, 2015.</t>
  </si>
  <si>
    <t>Business Combination</t>
  </si>
  <si>
    <t>Note 6 - Business Combination</t>
  </si>
  <si>
    <t>Acquisition of Click Evidence, Inc. On May 21, 2015, we acquired all the issued
and outstanding shares of Click Evidence, Inc. ("Click"), an emerging growth company existing under the laws of the State
of Arizona that has developed and owns a patent pending trustable imaging technology for smartphones. Under the terms of the Acquisition,
we issued 1,796,571,209 shares of our common stock from treasury in exchange for 14,239,705 shares of Click common stock. As a
result of the Acquisition, Click has become a wholly-owned subsidiary of the Registrant. The Roadships shares were issued by the Registrant
at a deemed price of $0.0012 per share to 16 Click shareholders (the "Click Shareholders") on the basis of 83.644 Roadships
shares for each of the issued and then outstanding Click Shares. The number of Roadships shares issued for the Click Shares was
determined by negotiation between the parties to the Acquisition and was approved by our board of directors as being fair and in
the best interest of the Registrant. As a result of the issuance of the Roadships
shares, Dr. Jon N. Leonard, the President, Chief Executive Officer and a director of Click, has acquired sole voting and investment
control over 1,387,829,545 shares of Roadships' common stock, representing 46.4% voting control of the Registrant. At the time
of the Acquisition, Dr. Leonard directly owned 10,000,000 Click Shares and had sole voting and investment control over a further
1,000,000 Click Shares. We deemed the transaction a reverse merger
and recorded no goodwill. Assets and liabilities of Click Evidence are
as follows:
Fair value of assets and liabilities obtained from Click Evidence
Cash $ 10,597
Other current assets 2,000
Shareholder note payable (22,000 )
Net liabilities acquired $ (9,403 ) Upon merging the two companies, we closed all
historical operating results prior to the reverse merger date of May 21, 2015 of Roadships and consolidated subsidiaries to Additional
Paid in Capital. Operating results and cash flows and historical equity presented in this report and subsequent reports will be
that of Click Evidence, Inc. A summary of pro-forma financial information
for the years ended December 31, 2014 and 2013 are as follows:
Year Ended December 31,
2014 2013
Total assets $ 32,072 $ 26,746
Total liabilities 260,133 83,039
Total stockholders' deficit (228,061 ) (56,293 )
Net loss (311,477 ) (27,286,649 )
Other comprehensive income (loss) 6,423 (11,325 )
Net comprehensive loss (305,054 ) (27,297,974 )
Weighted average shares outstanding (basic and diluted) 2,987,633,430 2,412,838,909
Net loss per share (basic and diluted) (0.00 ) (0.01 ) Sale of Roadships Holdings' Assets On September 18, 2015, we entered into an agreement
with Novagen Ingenium Inc, a Nevada corporation ("Novagen") under which we agreed to sell to Novagen all of the transportation
assets of Roadships which had, at the time of the exchange, carrying values of zero, for 2,000,000 shares of Novagen common stock.
Shares of Novagen's common stock are quoted under the symbol "NOVZ" on the OTC Pink operated by OTC Markets Group, Inc.
Novagen's controlling shareholder is Micheal Nugent who is on our Board of Directors and is a major shareholder. Since the shares
represent a transaction with a related party, we recorded the value of these shares at zero. The description of the terms and conditions
of the Share Exchange Agreement set forth herein does not purport to be complete and is qualified in its entirety by reference
to the terms of the Share Exchange Agreement, which is filed as Exhibit 10.1 to this Current Report. The sale of these assets to Novagen was completed
on September 18, 2015. As a result, Novagen has acquired all of the Transport Assets and we have exited the transport and shipping
business. Management intends to focus all the resources of the registrant on the development and commercialization of its smartphone
imaging technology.</t>
  </si>
  <si>
    <t>Debt</t>
  </si>
  <si>
    <t>Note 7 - Debt</t>
  </si>
  <si>
    <t xml:space="preserve">Our debt in certain debt categories went from
$23,500 at December 31, 2014 to $514,414 at September 30, 2015 as follows:
12/31/14 09/30/15
Loans from related parties $ - $ 147,023
Convertible notes payable, related party 23,500 22,000
Short-term convertible notes payable - 272,298
Short-term notes payable - 15,352
Long-term convertible notes payable - 60,000
Discounts on long-term convertible notes payable - (2,259 )
Totals $ 23,500 514,414 Loans from related parties On December 9, 2014, Tautachrome, Inc. redeemed
39,312 shares of Series B Convertible Preferred Stock issued in 2013 to our then Chief Executive Officer, by issuing a promissory
note in the amount of $98,281. The promissory note is due December 31, 2015 and bears interest at 5%. We have accrued $3,986 and
$296 in interest on this note through September 30, 2015 and December 31, 2014, respectively. At September 30, 2015, the entire
principal amount of $98,281 and interest of $3,986 remains unpaid. On April 20, 2015, the Registrant and Tamara
Nugent, as trustee for Twenty Second Trust, entered into a Common Stock Repurchase Agreement whereby the Trust agreed to sell 1,796,571,210
shares of the our common stock to the Company in exchange for the sum of $17,966 in the form a promissory note. The note bears
no interest and is callable by the maker at any time. At September 30, 2015, we still owe $17,966 on this note. During the nine months ended September 30,
2015, we borrowed $32,560 from the 22 nd nd nd Convertible note payable, related party
On May 5, 2013 (and on August 8, 2013 with
an enlargement amendment) the Company entered into a no interest demand-loan agreement with our current Chairman, Jon N Leonard
("Jon") under which the Company may borrow such money from Jon as Jon in his sole discretion is willing to loan. Under
this agreement and its enlargement amendment (an amendment enlarging the amount of money that can be borrowed) the Company borrowed
$28,000 from Jon between May 30, 2013 and October 31, 2013, and repaid Jon $3,500 of the $28,000 in cash between December 11, 2013
and December 31, 2013, leaving an unpaid balance on this note of $24,500 at December 31, 2013. On August 28, 2014, the Company
repaid in cash an additional $1,000 on the note, and on January 5, 2015, an additional principal payment was made in the amount
of $1,500, leaving an unpaid balance at September 30, 2015 of $22,000. We evaluated this instrument for the existence of a beneficial
conversion feature and determined that none existed. The terms of the note provide that at the Company's
option, the Company may make repayments in stock, at a fixed share price of $1.00 per share. Also, because this loan is a no interest
loan an imputed interest expense of $1,320 and $1,448 was recorded as additional paid-in capital for the nine months ended September
30, 2015 and 2014, respectively. The Company evaluated Dr. Leonard's note for the existence of a beneficial conversion feature
and determined that none existed. Convertible notes payable During the six months ended June 30, 2015,
we borrowed AU$176,225 (US$123,269) from 28 accredited investors in Australia. These promissory notes can be converted into shares
of our common stock at the rate of $0.01 per share (the aggregate of which shares convertible is 17,622,500). These notes are callable
by the makers at any time and contain no interest provision. We imputed interest of $148 to the date of the merger (May 21, 2015)
and $3,271 from May 22, 2015 to September 30, 2015. We evaluated these instruments for the existence of beneficial conversion features
and determine that none existed. During the three months ended September 30,
2015, we borrowed AU$214,000 (about US$150,027) from 24 accredited investors in Australia. These promissory notes can be converted
into shares of our common stock at the rate of AU$0.01 per share (the aggregate of which shares convertible is 21,400,000) . These
notes are callable by the maker at any time and bear interest at 5%. As of September 30, 2015, we have accrued $1,651. No cash
interest or principal payments have made, nor have any debt balances been converted to equity, through September 30, 2015. We evaluated
these notes for beneficial conversion features and calculated a value of $40,792, all of which has been immediately expensed as
interest expense as the notes are due on demand. During the three months ended September 30,
2015, we borrowed $60,000 from seven accredited investors in the United States. These notes bear interest at 5% and are due eighteen
months from the date of the note (all of which mature during the first quarter of 2017). Each note is convertible into a sum of
shares which varies depending on the note date. The aggregate sum of the shares into which these notes are convertible is 11,403,657.
We evaluated these notes for embedded derivates and determined that they contained such derivatives as set forth in the Statement
of Financial Accounting Standard ASC 820103537 Fair Value in Financial Instruments Accounting for Derivative Instruments and Hedging
Activities Aggregate totals for these seven convertible
notes payable are:
Derivative values at inception $ 2,378
Change in value of derivative (a loss) 3,960
Derivative value at September 30, 2015 6,338
Debt discounts recorded 2,378
Amortization of derivative debt discounts to September 30, 2015 (120 )
Balance of derivative debt discounts at September 30, 2015 2,259
Nominal interest accruals to September 30, 2015 277 One of the seven accredited investors included
in the above paragraph is the brother of our Board Chairman and Chief Executive Officer, Dr. Jon Leonard. This $5,000 related-party
convertible promissory note is dated August 9, 2015, matures on February 26, 2017, pays interest at 5%, and may convert into 1,020,408
common shares. The initial derivative recorded on this instrument was $226 with a value at September 30, 2015 of $481. The initial
discount recorded on this instrument was $226, of which $11 has been amortized to interest expense. Short-term notes payable We borrowed AU$17,000 (about US$11,863) from
two creditors in Australia. The debt is not evidenced by a promissory note and is callable by the maker at any time. These amounts
are still outstanding at September 30, 2015. Derivative liability The above-referenced seven convertible promissory
notes issued during the three months ended September 30, 2015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valuing the derivatives, the following inputs
were assumed:
· The underlying stock price was used as the fair value of the common stock $0.0070  $0.0121 as of 7/12/15 through 9/30/15;
· The stock price projection was modeled such that it follows a geometric Brownian motion with constant drift and a constant volatility;
· The stock projections are based on the Company historical annual volatilities using the term remaining for each Note and Valuation date:
Date Volatility
07/12/15 341 %
08/26/15 344 %
08/27/15 344 %
08/29/15 344 %
09/03/15 341 %
09/07/15 340 %
09/08/15 340 %
09/30/15 339 %
· An event of default would occur 0% of the time, increasing .50% per month to a maximum of 5.0%;
· Capital raising events would occur quarterly at $150,000 per quarter through 2017 with potential dilutive resets for the Notes;
· Discount rates were based on risk free rates in effect based on the remaining term and date of each valuation and instrument.
· The Holder would redeem based on availability of alternative financing, 0% of the time increasing 0% monthly to a maximum of 0%;
· The Holder would convert the note starting after 12 months to maturity (18 months from issuance) assuming the company was not in default subject to trading volume limit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these seven instruments range from 5.0% to 10.6%. At each reporting date, we determine the fair
market value for each derivative associated with each of the seven above instrument. At September 30, 2015, we determined the fair
value of these derivatives were $6,338. We therefore included the difference in the Statement of Operations as "Change in
Fair Value of Derivatives". Changes in outstanding derivative liabilities
are as follows:
Balance, December 31, 2014 $ -
Changes due to new issuances 2,378
Changes due to debt extinguishments -
Changes due to adjustments to fair value 3,960
Balance, September 30, 2015 $ 6,338 </t>
  </si>
  <si>
    <t>Income Taxes</t>
  </si>
  <si>
    <t>Note 8 - Income Taxes</t>
  </si>
  <si>
    <t>Deferred income taxes reflect the tax consequences
on future years of differences between the tax bases:
09/30/15 12/31/14
Net operating loss carry-forward 1,976,706 1,003,419
Deferred tax asset at 39% 691,847 391,333
Valuation allowance (691,847 ) (391,333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30.</t>
  </si>
  <si>
    <t>Subsequent Events</t>
  </si>
  <si>
    <t>Note 9 - Subsequent Events</t>
  </si>
  <si>
    <t>We have evaluated subsequent events through
the date of this report.</t>
  </si>
  <si>
    <t>Basis of Presentation and Summary of Significant Accounting Policies (Policies)</t>
  </si>
  <si>
    <t>Basis Of Presentation And Summary Of Significant Accounting Policies Policies</t>
  </si>
  <si>
    <t>Consolidated Financial Statements</t>
  </si>
  <si>
    <t>In the opinion of management, the accompanying
financial statements includes all adjustments (which include only normal recurring adjustments) necessary to present fairly the
financial position, results of operations, and cash flows for the period ending September 30, 2015.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4, as reported
in Form 10-K filed with the Securities and Exchange Commission on July 9, 2015.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Principles of Consolidation</t>
  </si>
  <si>
    <t>Our consolidated financial statements include
the accounts of Tautachrome, Inc. and all majority-owned subsidiaries. All significant inter-company accounts and transactions
are eliminated in consolidation.</t>
  </si>
  <si>
    <t>Reverse Merger and Successor / Predecessor Presentation</t>
  </si>
  <si>
    <t>On May 21, 2015, we acquired all the issued
and outstanding shares of Click Evidence, Inc. ("Click"), an emerging growth company existing under the laws of the State
of Arizona that has developed and owns a patent pending trustable imaging technology for smartphones (See Note 6). Because the
shareholders of Click collectively control the Company immediately after the transaction, we deemed the transaction a reverse merger
for accounting purposes. In a reverse merger, Click is considered the acquirer and Tautachrome is considered the acquiree. Therefore,
financial history of Click is presented instead of that of Tautachrome, Inc. From May 21, 2015 forward, the financial statements
are those of Tautachrome, Inc. with all previously reported subsidiary activity and including the activity of Click.</t>
  </si>
  <si>
    <t>Property, Plant and Equipment</t>
  </si>
  <si>
    <t>We record our property plant and equipment
at historical cost. The estimated useful lives of these assets range from three to seven years and are depreciated using the straight-line
method over the asset's useful life.</t>
  </si>
  <si>
    <t>Foreign Currency Risk</t>
  </si>
  <si>
    <t>We currently have two subsidiaries operating
in Australia. At September 30, 2015 and December 31, 2014, we had $32,241 and $500 Australian Dollars, respectively ($22,497 and
$407 US Dollars, respectively) deposited into Australian bank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and nine months ended September 30, 2015 as the effect of our potential common stock equivalents would be anti-dilutive.</t>
  </si>
  <si>
    <t>Recent Accounting Pronouncements</t>
  </si>
  <si>
    <t>In June 2014, the FASB issued ASU No. 2014-10:
Development Stage Entities (Topic 915): Elimination of Certain Financial Reporting Requirements, Including an Amendment to Variable
Interest Entities Guidance in Topic 810, Consolidation</t>
  </si>
  <si>
    <t>Business Combination (Tables)</t>
  </si>
  <si>
    <t>Business Combination Tables</t>
  </si>
  <si>
    <t>Purchase consideration and assets and liabilities</t>
  </si>
  <si>
    <t>Assets and liabilities of Click Evidence are
as follows:
Fair value of assets and liabilities obtained from Click Evidence
Cash $ 10,597
Other current assets 2,000
Shareholder note payable (22,000 )
Net liabilities acquired $ (9,403 )</t>
  </si>
  <si>
    <t>A summary of pro-forma financial information</t>
  </si>
  <si>
    <t>A summary of pro-forma financial information
for the years ended December 31, 2014 and 2013 are as follows:
Year Ended December 31,
2014 2013
Total assets $ 32,072 $ 26,746
Total liabilities 260,133 83,039
Total stockholders' deficit (228,061 ) (56,293 )
Net loss (311,477 ) (27,286,649 )
Other comprehensive income (loss) 6,423 (11,325 )
Net comprehensive loss (305,054 ) (27,297,974 )
Weighted average shares outstanding (basic and diluted) 2,987,633,430 2,412,838,909
Net loss per share (basic and diluted) (0.00 ) (0.01 )</t>
  </si>
  <si>
    <t>Debt (Tables)</t>
  </si>
  <si>
    <t>Debt Tables</t>
  </si>
  <si>
    <t>Summary of debt</t>
  </si>
  <si>
    <t xml:space="preserve">12/31/14 09/30/15
Loans from related parties $ - $ 147,023
Convertible notes payable, related party 23,500 22,000
Short-term convertible notes payable - 272,298
Short-term notes payable - 15,352
Long-term convertible notes payable - 60,000
Discounts on long-term convertible notes payable - (2,259 )
Totals $ 23,500 514,414 </t>
  </si>
  <si>
    <t>Summary of convertible notes payable</t>
  </si>
  <si>
    <t xml:space="preserve">Aggregate totals for these seven convertible
notes payable are:
Derivative values at inception $ 2,378
Change in value of derivative (a loss) 3,960
Derivative value at September 30, 2015 6,338
Debt discounts recorded 2,378
Amortization of derivative debt discounts to September 30, 2015 (120 )
Balance of derivative debt discounts at September 30, 2015 2,259
Nominal interest accruals to September 30, 2015 277 </t>
  </si>
  <si>
    <t>Company historical annual volatilities</t>
  </si>
  <si>
    <t>Date Volatility
07/12/15 341 %
08/26/15 344 %
08/27/15 344 %
08/29/15 344 %
09/03/15 341 %
09/07/15 340 %
09/08/15 340 %
09/30/15 339 %</t>
  </si>
  <si>
    <t>Changes in outstanding derivative liabilities</t>
  </si>
  <si>
    <t xml:space="preserve">Changes in outstanding derivative liabilities
are as follows:
Balance, December 31, 2014 $ -
Changes due to new issuances 2,378
Changes due to debt extinguishments -
Changes due to adjustments to fair value 3,960
Balance, September 30, 2015 $ 6,338 </t>
  </si>
  <si>
    <t>Income Taxes (Tables)</t>
  </si>
  <si>
    <t>Summary of deferred income taxes</t>
  </si>
  <si>
    <t xml:space="preserve">Deferred income taxes reflect the tax consequences
on future years of differences between the tax bases:
09/30/15 12/31/14
Net operating loss carry-forward 1,976,706 1,003,419
Deferred tax asset at 39% 691,847 391,333
Valuation allowance (691,847 ) (391,333 )
Net future income taxes $ - $ - </t>
  </si>
  <si>
    <t>Basis of Presentation and Summary of Significant Accounting Policies (Details Narrative) - USD ($)</t>
  </si>
  <si>
    <t>Basis Of Presentation And Summary Of Significant Accounting Policies Details Narrative</t>
  </si>
  <si>
    <t>Deposits in Bank</t>
  </si>
  <si>
    <t>Related Party Transactions (Details Narrative) - USD ($)</t>
  </si>
  <si>
    <t>Related Party Transactions Details Narrative</t>
  </si>
  <si>
    <t>Cash proceeds from shareholder loans</t>
  </si>
  <si>
    <t>Cash payments to related parties</t>
  </si>
  <si>
    <t>Accrued interest</t>
  </si>
  <si>
    <t>Interest payable</t>
  </si>
  <si>
    <t>Principal of related party</t>
  </si>
  <si>
    <t>Interest of related party</t>
  </si>
  <si>
    <t>Imputed interest expense</t>
  </si>
  <si>
    <t>Capital (Details Narrative) - USD ($)</t>
  </si>
  <si>
    <t>Capital Details Narrative</t>
  </si>
  <si>
    <t>Shares issued for services</t>
  </si>
  <si>
    <t>Business Combination (Details) - USD ($)</t>
  </si>
  <si>
    <t>Fair value of assets and liabilities obtained from Click Evidence</t>
  </si>
  <si>
    <t>Shareholder note payable</t>
  </si>
  <si>
    <t>Net liabilities acquired</t>
  </si>
  <si>
    <t>Business Combination (Details 1) - USD ($)</t>
  </si>
  <si>
    <t>Dec. 31, 2013</t>
  </si>
  <si>
    <t>Business Combination Details 1</t>
  </si>
  <si>
    <t>Total assets</t>
  </si>
  <si>
    <t>Total liabilities</t>
  </si>
  <si>
    <t>Total stockholders' deficit</t>
  </si>
  <si>
    <t>Other comprehensive income (loss)</t>
  </si>
  <si>
    <t>Weighted average shares outstanding (basic and diluted)</t>
  </si>
  <si>
    <t>Net loss per share (basic and diluted)</t>
  </si>
  <si>
    <t>Debt (Details) - USD ($)</t>
  </si>
  <si>
    <t>Debt Details</t>
  </si>
  <si>
    <t>Discounts on long-term convertible notes payable</t>
  </si>
  <si>
    <t>Total Debt</t>
  </si>
  <si>
    <t>Debt (Details 1)</t>
  </si>
  <si>
    <t>Sep. 30, 2015USD ($)</t>
  </si>
  <si>
    <t>Debt Details 1</t>
  </si>
  <si>
    <t>Derivative values at inception</t>
  </si>
  <si>
    <t>Change in value of derivative (a loss)</t>
  </si>
  <si>
    <t>Debt discounts recorded</t>
  </si>
  <si>
    <t>Amortization of derivative debt discounts to September 30, 2015</t>
  </si>
  <si>
    <t>Balance of derivative debt discounts at September 30, 2015</t>
  </si>
  <si>
    <t>Nominal interest accruals to September 30, 2015</t>
  </si>
  <si>
    <t>Debt (Details 2)</t>
  </si>
  <si>
    <t>07/12/15 [Member]</t>
  </si>
  <si>
    <t>Volatility</t>
  </si>
  <si>
    <t>341.00%</t>
  </si>
  <si>
    <t>08/26/15 [Member]</t>
  </si>
  <si>
    <t>344.00%</t>
  </si>
  <si>
    <t>08/27/15 [Member]</t>
  </si>
  <si>
    <t>08/29/15 [Member]</t>
  </si>
  <si>
    <t>09/03/15 [Member]</t>
  </si>
  <si>
    <t>09/07/15 [Member]</t>
  </si>
  <si>
    <t>340.00%</t>
  </si>
  <si>
    <t>09/08/15 [Member]</t>
  </si>
  <si>
    <t>09/30/15 [Member]</t>
  </si>
  <si>
    <t>339.00%</t>
  </si>
  <si>
    <t>Debt (Details 3)</t>
  </si>
  <si>
    <t>Debt Details 3</t>
  </si>
  <si>
    <t>Changes due to new issuances</t>
  </si>
  <si>
    <t>Changes due to debt extinguishments</t>
  </si>
  <si>
    <t>Changes due to adjustments to fair value</t>
  </si>
  <si>
    <t>Debt (Details Narrative) - USD ($)</t>
  </si>
  <si>
    <t>Borrowed</t>
  </si>
  <si>
    <t>Initial derivative value</t>
  </si>
  <si>
    <t>From 28 accredited investors [Member]</t>
  </si>
  <si>
    <t>Twenty Second Trust [Member]</t>
  </si>
  <si>
    <t>Amount owed</t>
  </si>
  <si>
    <t>Repaid in principal</t>
  </si>
  <si>
    <t>Interest payments</t>
  </si>
  <si>
    <t>Indebted principal amount</t>
  </si>
  <si>
    <t>Indebted interest amount</t>
  </si>
  <si>
    <t>Tautachrome, Inc. [Member]</t>
  </si>
  <si>
    <t>Unpaid principal amount</t>
  </si>
  <si>
    <t>Unpaid interest</t>
  </si>
  <si>
    <t>Roadships Holdings, Inc. [Member]</t>
  </si>
  <si>
    <t>From 24 accredited investors [Member]</t>
  </si>
  <si>
    <t>From 7 accredited investors [Member]</t>
  </si>
  <si>
    <t>Creditors [Member]</t>
  </si>
  <si>
    <t>Income Taxes (Details) - USD ($)</t>
  </si>
  <si>
    <t>Income Taxes Details</t>
  </si>
  <si>
    <t>Net operating loss carry-forward</t>
  </si>
  <si>
    <t>Deferred tax asset at 39%</t>
  </si>
  <si>
    <t>Valuation allowance</t>
  </si>
  <si>
    <t>Net future income tax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8906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2987633430</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5</v>
      </c>
      <c s="2" t="s" r="B1">
        <v>1</v>
      </c>
    </row>
    <row spans="1:2" r="2">
      <c s="2" t="s" r="B2">
        <v>2</v>
      </c>
    </row>
    <row spans="1:2" r="3">
      <c s="3" t="s" r="A3">
        <v>136</v>
      </c>
    </row>
    <row spans="1:2" r="4">
      <c s="4" t="s" r="A4">
        <v>146</v>
      </c>
      <c s="4"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8</v>
      </c>
      <c s="2" t="s" r="B1">
        <v>1</v>
      </c>
    </row>
    <row spans="1:2" r="2">
      <c s="2" t="s" r="B2">
        <v>2</v>
      </c>
    </row>
    <row spans="1:2" r="3">
      <c s="3" t="s" r="A3">
        <v>136</v>
      </c>
    </row>
    <row spans="1:2" r="4">
      <c s="4" t="s" r="A4">
        <v>149</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3" t="s" r="A3">
        <v>136</v>
      </c>
    </row>
    <row spans="1:2" r="4">
      <c s="4" t="s" r="A4">
        <v>152</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4</v>
      </c>
      <c s="2" t="s" r="B1">
        <v>1</v>
      </c>
    </row>
    <row spans="1:2" r="2">
      <c s="2" t="s" r="B2">
        <v>2</v>
      </c>
    </row>
    <row spans="1:2" r="3">
      <c s="3" t="s" r="A3">
        <v>136</v>
      </c>
    </row>
    <row spans="1:2" r="4">
      <c s="4" t="s" r="A4">
        <v>155</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36</v>
      </c>
    </row>
    <row spans="1:2" r="4">
      <c s="4" t="s" r="A4">
        <v>158</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9"/>
  </cols>
  <sheetData>
    <row spans="1:2" r="1">
      <c s="1" t="s" r="A1">
        <v>160</v>
      </c>
      <c s="2" t="s" r="B1">
        <v>1</v>
      </c>
    </row>
    <row spans="1:2" r="2">
      <c s="2" t="s" r="B2">
        <v>2</v>
      </c>
    </row>
    <row spans="1:2" r="3">
      <c s="3" t="s" r="A3">
        <v>136</v>
      </c>
    </row>
    <row spans="1:2" r="4">
      <c s="4" t="s" r="A4">
        <v>161</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163</v>
      </c>
      <c s="2" t="s" r="B1">
        <v>1</v>
      </c>
    </row>
    <row spans="1:2" r="2">
      <c s="2" t="s" r="B2">
        <v>2</v>
      </c>
    </row>
    <row spans="1:2" r="3">
      <c s="3" t="s" r="A3">
        <v>164</v>
      </c>
    </row>
    <row spans="1:2" r="4">
      <c s="4" t="s" r="A4">
        <v>165</v>
      </c>
      <c s="4" t="s" r="B4">
        <v>166</v>
      </c>
    </row>
    <row spans="1:2" r="5">
      <c s="4" t="s" r="A5">
        <v>167</v>
      </c>
      <c s="4" t="s" r="B5">
        <v>168</v>
      </c>
    </row>
    <row spans="1:2" r="6">
      <c s="4" t="s" r="A6">
        <v>169</v>
      </c>
      <c s="4" t="s" r="B6">
        <v>170</v>
      </c>
    </row>
    <row spans="1:2" r="7">
      <c s="4" t="s" r="A7">
        <v>171</v>
      </c>
      <c s="4" t="s" r="B7">
        <v>172</v>
      </c>
    </row>
    <row spans="1:2" r="8">
      <c s="4" t="s" r="A8">
        <v>173</v>
      </c>
      <c s="4" t="s" r="B8">
        <v>174</v>
      </c>
    </row>
    <row spans="1:2" r="9">
      <c s="4" t="s" r="A9">
        <v>175</v>
      </c>
      <c s="4" t="s" r="B9">
        <v>176</v>
      </c>
    </row>
    <row spans="1:2" r="10">
      <c s="4" t="s" r="A10">
        <v>177</v>
      </c>
      <c s="4" t="s" r="B10">
        <v>178</v>
      </c>
    </row>
    <row spans="1:2" r="11">
      <c s="4" t="s" r="A11">
        <v>179</v>
      </c>
      <c s="4" t="s" r="B11">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181</v>
      </c>
      <c s="2" t="s" r="B1">
        <v>1</v>
      </c>
    </row>
    <row spans="1:2" r="2">
      <c s="2" t="s" r="B2">
        <v>2</v>
      </c>
    </row>
    <row spans="1:2" r="3">
      <c s="3" t="s" r="A3">
        <v>182</v>
      </c>
    </row>
    <row spans="1:2" r="4">
      <c s="4" t="s" r="A4">
        <v>183</v>
      </c>
      <c s="4" t="s" r="B4">
        <v>184</v>
      </c>
    </row>
    <row spans="1:2" r="5">
      <c s="4" t="s" r="A5">
        <v>185</v>
      </c>
      <c s="4" t="s" r="B5">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t="s" r="A1">
        <v>187</v>
      </c>
      <c s="2" t="s" r="B1">
        <v>1</v>
      </c>
    </row>
    <row spans="1:2" r="2">
      <c s="2" t="s" r="B2">
        <v>2</v>
      </c>
    </row>
    <row spans="1:2" r="3">
      <c s="3" t="s" r="A3">
        <v>188</v>
      </c>
    </row>
    <row spans="1:2" r="4">
      <c s="4" t="s" r="A4">
        <v>189</v>
      </c>
      <c s="4" t="s" r="B4">
        <v>190</v>
      </c>
    </row>
    <row spans="1:2" r="5">
      <c s="4" t="s" r="A5">
        <v>191</v>
      </c>
      <c s="4" t="s" r="B5">
        <v>192</v>
      </c>
    </row>
    <row spans="1:2" r="6">
      <c s="4" t="s" r="A6">
        <v>193</v>
      </c>
      <c s="4" t="s" r="B6">
        <v>194</v>
      </c>
    </row>
    <row spans="1:2" r="7">
      <c s="4" t="s" r="A7">
        <v>195</v>
      </c>
      <c s="4" t="s" r="B7">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7</v>
      </c>
      <c s="2" t="s" r="B1">
        <v>1</v>
      </c>
    </row>
    <row spans="1:2" r="2">
      <c s="2" t="s" r="B2">
        <v>2</v>
      </c>
    </row>
    <row spans="1:2" r="3">
      <c s="3" t="s" r="A3">
        <v>136</v>
      </c>
    </row>
    <row spans="1:2" r="4">
      <c s="4" t="s" r="A4">
        <v>198</v>
      </c>
      <c s="4" t="s"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6807</v>
      </c>
      <c s="7" t="n" r="C3">
        <v>23705</v>
      </c>
    </row>
    <row spans="1:3" r="4">
      <c s="4" t="s" r="A4">
        <v>31</v>
      </c>
      <c s="5" t="n" r="B4">
        <v>2000</v>
      </c>
      <c s="4" t="s" r="C4">
        <v>32</v>
      </c>
    </row>
    <row spans="1:3" r="5">
      <c s="4" t="s" r="A5">
        <v>33</v>
      </c>
      <c s="5" t="n" r="B5">
        <v>38807</v>
      </c>
      <c s="7" t="n" r="C5">
        <v>23705</v>
      </c>
    </row>
    <row spans="1:3" r="6">
      <c s="4" t="s" r="A6">
        <v>34</v>
      </c>
      <c s="5" t="n" r="B6">
        <v>38807</v>
      </c>
      <c s="5" t="n" r="C6">
        <v>23705</v>
      </c>
    </row>
    <row spans="1:3" r="7">
      <c s="3" t="s" r="A7">
        <v>35</v>
      </c>
    </row>
    <row spans="1:3" r="8">
      <c s="4" t="s" r="A8">
        <v>36</v>
      </c>
      <c s="5" t="n" r="B8">
        <v>148326</v>
      </c>
      <c s="7" t="n" r="C8">
        <v>5016</v>
      </c>
    </row>
    <row spans="1:3" r="9">
      <c s="4" t="s" r="A9">
        <v>37</v>
      </c>
      <c s="5" t="n" r="B9">
        <v>638</v>
      </c>
      <c s="4" t="s" r="C9">
        <v>32</v>
      </c>
    </row>
    <row spans="1:3" r="10">
      <c s="4" t="s" r="A10">
        <v>38</v>
      </c>
      <c s="5" t="n" r="B10">
        <v>89</v>
      </c>
      <c s="4" t="s" r="C10">
        <v>32</v>
      </c>
    </row>
    <row spans="1:3" r="11">
      <c s="4" t="s" r="A11">
        <v>39</v>
      </c>
      <c s="5" t="n" r="B11">
        <v>5063</v>
      </c>
      <c s="4" t="s" r="C11">
        <v>32</v>
      </c>
    </row>
    <row spans="1:3" r="12">
      <c s="4" t="s" r="A12">
        <v>40</v>
      </c>
      <c s="5" t="n" r="B12">
        <v>147023</v>
      </c>
      <c s="4" t="s" r="C12">
        <v>32</v>
      </c>
    </row>
    <row spans="1:3" r="13">
      <c s="4" t="s" r="A13">
        <v>41</v>
      </c>
      <c s="5" t="n" r="B13">
        <v>22000</v>
      </c>
      <c s="7" t="n" r="C13">
        <v>23500</v>
      </c>
    </row>
    <row spans="1:3" r="14">
      <c s="4" t="s" r="A14">
        <v>42</v>
      </c>
      <c s="5" t="n" r="B14">
        <v>272298</v>
      </c>
      <c s="4" t="s" r="C14">
        <v>32</v>
      </c>
    </row>
    <row spans="1:3" r="15">
      <c s="4" t="s" r="A15">
        <v>43</v>
      </c>
      <c s="5" t="n" r="B15">
        <v>15352</v>
      </c>
      <c s="4" t="s" r="C15">
        <v>32</v>
      </c>
    </row>
    <row spans="1:3" r="16">
      <c s="4" t="s" r="A16">
        <v>44</v>
      </c>
      <c s="5" t="n" r="B16">
        <v>6338</v>
      </c>
      <c s="4" t="s" r="C16">
        <v>32</v>
      </c>
    </row>
    <row spans="1:3" r="17">
      <c s="4" t="s" r="A17">
        <v>45</v>
      </c>
      <c s="5" t="n" r="B17">
        <v>617127</v>
      </c>
      <c s="7" t="n" r="C17">
        <v>28516</v>
      </c>
    </row>
    <row spans="1:3" r="18">
      <c s="4" t="s" r="A18">
        <v>46</v>
      </c>
      <c s="5" t="n" r="B18">
        <v>57741</v>
      </c>
      <c s="4" t="s" r="C18">
        <v>32</v>
      </c>
    </row>
    <row spans="1:3" r="19">
      <c s="4" t="s" r="A19">
        <v>47</v>
      </c>
      <c s="5" t="n" r="B19">
        <v>57741</v>
      </c>
      <c s="4" t="s" r="C19">
        <v>32</v>
      </c>
    </row>
    <row spans="1:3" r="20">
      <c s="4" t="s" r="A20">
        <v>48</v>
      </c>
      <c s="5" t="n" r="B20">
        <v>674868</v>
      </c>
      <c s="7" t="n" r="C20">
        <v>28516</v>
      </c>
    </row>
    <row spans="1:3" r="21">
      <c s="3" t="s" r="A21">
        <v>49</v>
      </c>
    </row>
    <row spans="1:3" r="22">
      <c s="4" t="s" r="A22">
        <v>50</v>
      </c>
      <c s="5" t="n" r="B22">
        <v>29876</v>
      </c>
      <c s="5" t="n" r="C22">
        <v>11848</v>
      </c>
    </row>
    <row spans="1:3" r="23">
      <c s="4" t="s" r="A23">
        <v>51</v>
      </c>
      <c s="7" t="n" r="B23">
        <v>1171507</v>
      </c>
      <c s="5" t="n" r="C23">
        <v>1441712</v>
      </c>
    </row>
    <row spans="1:3" r="24">
      <c s="4" t="s" r="A24">
        <v>52</v>
      </c>
      <c s="4" t="s" r="B24">
        <v>32</v>
      </c>
      <c s="5" t="n" r="C24">
        <v>26667</v>
      </c>
    </row>
    <row spans="1:3" r="25">
      <c s="4" t="s" r="A25">
        <v>53</v>
      </c>
      <c s="7" t="n" r="B25">
        <v>-1976042</v>
      </c>
      <c s="7" t="n" r="C25">
        <v>-1485038</v>
      </c>
    </row>
    <row spans="1:3" r="26">
      <c s="4" t="s" r="A26">
        <v>54</v>
      </c>
      <c s="5" t="n" r="B26">
        <v>138598</v>
      </c>
      <c s="4" t="s" r="C26">
        <v>32</v>
      </c>
    </row>
    <row spans="1:3" r="27">
      <c s="4" t="s" r="A27">
        <v>55</v>
      </c>
      <c s="5" t="n" r="B27">
        <v>-636061</v>
      </c>
      <c s="7" t="n" r="C27">
        <v>-4811</v>
      </c>
    </row>
    <row spans="1:3" r="28">
      <c s="4" t="s" r="A28">
        <v>56</v>
      </c>
      <c s="7" t="n" r="B28">
        <v>38807</v>
      </c>
      <c s="7" t="n" r="C28">
        <v>237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0</v>
      </c>
      <c s="2" t="s" r="B1">
        <v>2</v>
      </c>
      <c s="2" t="s" r="C1">
        <v>28</v>
      </c>
    </row>
    <row spans="1:3" r="2">
      <c s="3" t="s" r="A2">
        <v>201</v>
      </c>
    </row>
    <row spans="1:3" r="3">
      <c s="4" t="s" r="A3">
        <v>202</v>
      </c>
      <c s="7" t="n" r="B3">
        <v>22497</v>
      </c>
      <c s="7" t="n" r="C3">
        <v>40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t="s" r="A1">
        <v>203</v>
      </c>
      <c s="2" t="s" r="B1">
        <v>1</v>
      </c>
    </row>
    <row spans="1:4" r="2">
      <c s="2" t="s" r="B2">
        <v>2</v>
      </c>
      <c s="2" t="s" r="C2">
        <v>66</v>
      </c>
      <c s="2" t="s" r="D2">
        <v>28</v>
      </c>
    </row>
    <row spans="1:4" r="3">
      <c s="3" t="s" r="A3">
        <v>204</v>
      </c>
    </row>
    <row spans="1:4" r="4">
      <c s="4" t="s" r="A4">
        <v>205</v>
      </c>
      <c s="7" t="n" r="B4">
        <v>32560</v>
      </c>
      <c s="7" t="n" r="C4">
        <v>12118</v>
      </c>
    </row>
    <row spans="1:4" r="5">
      <c s="4" t="s" r="A5">
        <v>206</v>
      </c>
      <c s="5" t="n" r="B5">
        <v>82945</v>
      </c>
      <c s="5" t="n" r="C5">
        <v>6925</v>
      </c>
    </row>
    <row spans="1:4" r="6">
      <c s="4" t="s" r="A6">
        <v>207</v>
      </c>
      <c s="5" t="n" r="B6">
        <v>3195</v>
      </c>
      <c s="5" t="n" r="C6">
        <v>1508</v>
      </c>
    </row>
    <row spans="1:4" r="7">
      <c s="4" t="s" r="A7">
        <v>208</v>
      </c>
      <c s="5" t="n" r="B7">
        <v>2419</v>
      </c>
      <c s="5" t="n" r="C7">
        <v>1319</v>
      </c>
    </row>
    <row spans="1:4" r="8">
      <c s="4" t="s" r="A8">
        <v>209</v>
      </c>
      <c s="5" t="n" r="B8">
        <v>30676</v>
      </c>
    </row>
    <row spans="1:4" r="9">
      <c s="4" t="s" r="A9">
        <v>210</v>
      </c>
      <c s="5" t="n" r="B9">
        <v>1077</v>
      </c>
    </row>
    <row spans="1:4" r="10">
      <c s="4" t="s" r="A10">
        <v>41</v>
      </c>
      <c s="5" t="n" r="B10">
        <v>22000</v>
      </c>
      <c s="7" t="n" r="D10">
        <v>23500</v>
      </c>
    </row>
    <row spans="1:4" r="11">
      <c s="4" t="s" r="A11">
        <v>211</v>
      </c>
      <c s="7" t="n" r="B11">
        <v>1320</v>
      </c>
      <c s="7" t="n" r="C11">
        <v>144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s="1" t="s" r="A1">
        <v>212</v>
      </c>
      <c s="2" t="s" r="B1">
        <v>1</v>
      </c>
    </row>
    <row spans="1:3" r="2">
      <c s="2" t="s" r="B2">
        <v>2</v>
      </c>
      <c s="2" t="s" r="C2">
        <v>28</v>
      </c>
    </row>
    <row spans="1:3" r="3">
      <c s="3" t="s" r="A3">
        <v>213</v>
      </c>
    </row>
    <row spans="1:3" r="4">
      <c s="4" t="s" r="A4">
        <v>62</v>
      </c>
      <c s="5" t="n" r="B4">
        <v>2987633430</v>
      </c>
      <c s="5" t="n" r="C4">
        <v>1184906041</v>
      </c>
    </row>
    <row spans="1:3" r="5">
      <c s="4" t="s" r="A5">
        <v>63</v>
      </c>
      <c s="5" t="n" r="B5">
        <v>2987633430</v>
      </c>
      <c s="5" t="n" r="C5">
        <v>1184906041</v>
      </c>
    </row>
    <row spans="1:3" r="6">
      <c s="4" t="s" r="A6">
        <v>214</v>
      </c>
      <c s="5" t="n" r="B6">
        <v>6156179</v>
      </c>
    </row>
    <row spans="1:3" r="7">
      <c s="4" t="s" r="A7">
        <v>52</v>
      </c>
      <c s="4" t="s" r="B7">
        <v>32</v>
      </c>
      <c s="7" t="n" r="C7">
        <v>266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15</v>
      </c>
      <c s="2" t="s" r="B1">
        <v>2</v>
      </c>
      <c s="2" t="s" r="C1">
        <v>28</v>
      </c>
    </row>
    <row spans="1:3" r="2">
      <c s="3" t="s" r="A2">
        <v>216</v>
      </c>
    </row>
    <row spans="1:3" r="3">
      <c s="4" t="s" r="A3">
        <v>30</v>
      </c>
      <c s="7" t="n" r="B3">
        <v>10597</v>
      </c>
    </row>
    <row spans="1:3" r="4">
      <c s="4" t="s" r="A4">
        <v>31</v>
      </c>
      <c s="5" t="n" r="B4">
        <v>2000</v>
      </c>
      <c s="4" t="s" r="C4">
        <v>32</v>
      </c>
    </row>
    <row spans="1:3" r="5">
      <c s="4" t="s" r="A5">
        <v>217</v>
      </c>
      <c s="5" t="n" r="B5">
        <v>-22000</v>
      </c>
      <c s="7" t="n" r="C5">
        <v>-23500</v>
      </c>
    </row>
    <row spans="1:3" r="6">
      <c s="4" t="s" r="A6">
        <v>218</v>
      </c>
      <c s="7" t="n" r="B6">
        <v>-94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219</v>
      </c>
      <c s="2" t="s" r="B1">
        <v>107</v>
      </c>
    </row>
    <row spans="1:3" r="2">
      <c s="2" t="s" r="B2">
        <v>28</v>
      </c>
      <c s="2" t="s" r="C2">
        <v>220</v>
      </c>
    </row>
    <row spans="1:3" r="3">
      <c s="3" t="s" r="A3">
        <v>221</v>
      </c>
    </row>
    <row spans="1:3" r="4">
      <c s="4" t="s" r="A4">
        <v>222</v>
      </c>
      <c s="7" t="n" r="B4">
        <v>32072</v>
      </c>
      <c s="7" t="n" r="C4">
        <v>26746</v>
      </c>
    </row>
    <row spans="1:3" r="5">
      <c s="4" t="s" r="A5">
        <v>223</v>
      </c>
      <c s="5" t="n" r="B5">
        <v>260133</v>
      </c>
      <c s="5" t="n" r="C5">
        <v>83039</v>
      </c>
    </row>
    <row spans="1:3" r="6">
      <c s="4" t="s" r="A6">
        <v>224</v>
      </c>
      <c s="5" t="n" r="B6">
        <v>-228061</v>
      </c>
      <c s="5" t="n" r="C6">
        <v>-56293</v>
      </c>
    </row>
    <row spans="1:3" r="7">
      <c s="4" t="s" r="A7">
        <v>70</v>
      </c>
      <c s="5" t="n" r="B7">
        <v>-311477</v>
      </c>
      <c s="5" t="n" r="C7">
        <v>-27286649</v>
      </c>
    </row>
    <row spans="1:3" r="8">
      <c s="4" t="s" r="A8">
        <v>225</v>
      </c>
      <c s="5" t="n" r="B8">
        <v>6423</v>
      </c>
      <c s="5" t="n" r="C8">
        <v>-11325</v>
      </c>
    </row>
    <row spans="1:3" r="9">
      <c s="4" t="s" r="A9">
        <v>80</v>
      </c>
      <c s="7" t="n" r="B9">
        <v>-305054</v>
      </c>
      <c s="7" t="n" r="C9">
        <v>-27297974</v>
      </c>
    </row>
    <row spans="1:3" r="10">
      <c s="4" t="s" r="A10">
        <v>226</v>
      </c>
      <c s="5" t="n" r="B10">
        <v>2987633430</v>
      </c>
      <c s="5" t="n" r="C10">
        <v>2412838909</v>
      </c>
    </row>
    <row spans="1:3" r="11">
      <c s="4" t="s" r="A11">
        <v>227</v>
      </c>
      <c s="7" t="n" r="B11">
        <v>0</v>
      </c>
      <c s="9" t="n" r="C11">
        <v>-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228</v>
      </c>
      <c s="2" t="s" r="B1">
        <v>2</v>
      </c>
      <c s="2" t="s" r="C1">
        <v>28</v>
      </c>
    </row>
    <row spans="1:3" r="2">
      <c s="3" t="s" r="A2">
        <v>229</v>
      </c>
    </row>
    <row spans="1:3" r="3">
      <c s="4" t="s" r="A3">
        <v>40</v>
      </c>
      <c s="7" t="n" r="B3">
        <v>147023</v>
      </c>
      <c s="4" t="s" r="C3">
        <v>32</v>
      </c>
    </row>
    <row spans="1:3" r="4">
      <c s="4" t="s" r="A4">
        <v>41</v>
      </c>
      <c s="5" t="n" r="B4">
        <v>22000</v>
      </c>
      <c s="7" t="n" r="C4">
        <v>23500</v>
      </c>
    </row>
    <row spans="1:3" r="5">
      <c s="4" t="s" r="A5">
        <v>42</v>
      </c>
      <c s="5" t="n" r="B5">
        <v>272298</v>
      </c>
      <c s="4" t="s" r="C5">
        <v>32</v>
      </c>
    </row>
    <row spans="1:3" r="6">
      <c s="4" t="s" r="A6">
        <v>43</v>
      </c>
      <c s="5" t="n" r="B6">
        <v>15352</v>
      </c>
      <c s="4" t="s" r="C6">
        <v>32</v>
      </c>
    </row>
    <row spans="1:3" r="7">
      <c s="4" t="s" r="A7">
        <v>58</v>
      </c>
      <c s="5" t="n" r="B7">
        <v>60000</v>
      </c>
      <c s="4" t="s" r="C7">
        <v>32</v>
      </c>
    </row>
    <row spans="1:3" r="8">
      <c s="4" t="s" r="A8">
        <v>230</v>
      </c>
      <c s="5" t="n" r="B8">
        <v>-2259</v>
      </c>
      <c s="4" t="s" r="C8">
        <v>32</v>
      </c>
    </row>
    <row spans="1:3" r="9">
      <c s="4" t="s" r="A9">
        <v>231</v>
      </c>
      <c s="7" t="n" r="B9">
        <v>514414</v>
      </c>
      <c s="7" t="n" r="C9">
        <v>23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spans="1:2" r="1">
      <c s="1" t="s" r="A1">
        <v>232</v>
      </c>
      <c s="2" t="s" r="B1">
        <v>1</v>
      </c>
    </row>
    <row spans="1:2" r="2">
      <c s="2" t="s" r="B2">
        <v>233</v>
      </c>
    </row>
    <row spans="1:2" r="3">
      <c s="3" t="s" r="A3">
        <v>234</v>
      </c>
    </row>
    <row spans="1:2" r="4">
      <c s="4" t="s" r="A4">
        <v>235</v>
      </c>
      <c s="7" t="n" r="B4">
        <v>2378</v>
      </c>
    </row>
    <row spans="1:2" r="5">
      <c s="4" t="s" r="A5">
        <v>236</v>
      </c>
      <c s="5" t="n" r="B5">
        <v>3960</v>
      </c>
    </row>
    <row spans="1:2" r="6">
      <c s="4" t="s" r="A6">
        <v>44</v>
      </c>
      <c s="5" t="n" r="B6">
        <v>6338</v>
      </c>
    </row>
    <row spans="1:2" r="7">
      <c s="4" t="s" r="A7">
        <v>237</v>
      </c>
      <c s="5" t="n" r="B7">
        <v>2378</v>
      </c>
    </row>
    <row spans="1:2" r="8">
      <c s="4" t="s" r="A8">
        <v>238</v>
      </c>
      <c s="5" t="n" r="B8">
        <v>-120</v>
      </c>
    </row>
    <row spans="1:2" r="9">
      <c s="4" t="s" r="A9">
        <v>239</v>
      </c>
      <c s="5" t="n" r="B9">
        <v>2259</v>
      </c>
    </row>
    <row spans="1:2" r="10">
      <c s="4" t="s" r="A10">
        <v>240</v>
      </c>
      <c s="7" t="n" r="B10">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18"/>
    <col customWidth="1" max="2" min="2" width="15"/>
  </cols>
  <sheetData>
    <row spans="1:2" r="1">
      <c s="1" t="s" r="A1">
        <v>241</v>
      </c>
      <c s="2" t="s" r="B1">
        <v>1</v>
      </c>
    </row>
    <row spans="1:2" r="2">
      <c s="2" t="s" r="B2">
        <v>2</v>
      </c>
    </row>
    <row spans="1:2" r="3">
      <c s="4" t="s" r="A3">
        <v>242</v>
      </c>
    </row>
    <row spans="1:2" r="4">
      <c s="4" t="s" r="A4">
        <v>243</v>
      </c>
      <c s="4" t="s" r="B4">
        <v>244</v>
      </c>
    </row>
    <row spans="1:2" r="5">
      <c s="4" t="s" r="A5">
        <v>245</v>
      </c>
    </row>
    <row spans="1:2" r="6">
      <c s="4" t="s" r="A6">
        <v>243</v>
      </c>
      <c s="4" t="s" r="B6">
        <v>246</v>
      </c>
    </row>
    <row spans="1:2" r="7">
      <c s="4" t="s" r="A7">
        <v>247</v>
      </c>
    </row>
    <row spans="1:2" r="8">
      <c s="4" t="s" r="A8">
        <v>243</v>
      </c>
      <c s="4" t="s" r="B8">
        <v>246</v>
      </c>
    </row>
    <row spans="1:2" r="9">
      <c s="4" t="s" r="A9">
        <v>248</v>
      </c>
    </row>
    <row spans="1:2" r="10">
      <c s="4" t="s" r="A10">
        <v>243</v>
      </c>
      <c s="4" t="s" r="B10">
        <v>246</v>
      </c>
    </row>
    <row spans="1:2" r="11">
      <c s="4" t="s" r="A11">
        <v>249</v>
      </c>
    </row>
    <row spans="1:2" r="12">
      <c s="4" t="s" r="A12">
        <v>243</v>
      </c>
      <c s="4" t="s" r="B12">
        <v>244</v>
      </c>
    </row>
    <row spans="1:2" r="13">
      <c s="4" t="s" r="A13">
        <v>250</v>
      </c>
    </row>
    <row spans="1:2" r="14">
      <c s="4" t="s" r="A14">
        <v>243</v>
      </c>
      <c s="4" t="s" r="B14">
        <v>251</v>
      </c>
    </row>
    <row spans="1:2" r="15">
      <c s="4" t="s" r="A15">
        <v>252</v>
      </c>
    </row>
    <row spans="1:2" r="16">
      <c s="4" t="s" r="A16">
        <v>243</v>
      </c>
      <c s="4" t="s" r="B16">
        <v>251</v>
      </c>
    </row>
    <row spans="1:2" r="17">
      <c s="4" t="s" r="A17">
        <v>253</v>
      </c>
    </row>
    <row spans="1:2" r="18">
      <c s="4" t="s" r="A18">
        <v>243</v>
      </c>
      <c s="4" t="s" r="B18">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spans="1:2" r="1">
      <c s="1" t="s" r="A1">
        <v>255</v>
      </c>
      <c s="2" t="s" r="B1">
        <v>1</v>
      </c>
    </row>
    <row spans="1:2" r="2">
      <c s="2" t="s" r="B2">
        <v>233</v>
      </c>
    </row>
    <row spans="1:2" r="3">
      <c s="3" t="s" r="A3">
        <v>256</v>
      </c>
    </row>
    <row spans="1:2" r="4">
      <c s="4" t="s" r="A4">
        <v>44</v>
      </c>
      <c s="4" t="s" r="B4">
        <v>32</v>
      </c>
    </row>
    <row spans="1:2" r="5">
      <c s="4" t="s" r="A5">
        <v>257</v>
      </c>
      <c s="7" t="n" r="B5">
        <v>2378</v>
      </c>
    </row>
    <row spans="1:2" r="6">
      <c s="4" t="s" r="A6">
        <v>258</v>
      </c>
      <c s="4" t="s" r="B6">
        <v>32</v>
      </c>
    </row>
    <row spans="1:2" r="7">
      <c s="4" t="s" r="A7">
        <v>259</v>
      </c>
      <c s="7" t="n" r="B7">
        <v>3960</v>
      </c>
    </row>
    <row spans="1:2" r="8">
      <c s="4" t="s" r="A8">
        <v>44</v>
      </c>
      <c s="7" t="n" r="B8">
        <v>6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0"/>
    <col customWidth="1" max="2" min="2" width="15"/>
    <col customWidth="1" max="3" min="3" width="15"/>
    <col customWidth="1" max="4" min="4" width="14"/>
    <col customWidth="1" max="5" min="5" width="14"/>
  </cols>
  <sheetData>
    <row spans="1:5" r="1">
      <c s="1" t="s" r="A1">
        <v>260</v>
      </c>
      <c s="2" t="s" r="B1">
        <v>65</v>
      </c>
      <c s="2" t="s" r="C1">
        <v>1</v>
      </c>
    </row>
    <row spans="1:5" r="2">
      <c s="2" t="s" r="B2">
        <v>2</v>
      </c>
      <c s="2" t="s" r="C2">
        <v>2</v>
      </c>
      <c s="2" t="s" r="D2">
        <v>66</v>
      </c>
      <c s="2" t="s" r="E2">
        <v>28</v>
      </c>
    </row>
    <row spans="1:5" r="3">
      <c s="4" t="s" r="A3">
        <v>154</v>
      </c>
      <c s="7" t="n" r="B3">
        <v>514414</v>
      </c>
      <c s="7" t="n" r="C3">
        <v>514414</v>
      </c>
      <c s="7" t="n" r="E3">
        <v>23500</v>
      </c>
    </row>
    <row spans="1:5" r="4">
      <c s="4" t="s" r="A4">
        <v>261</v>
      </c>
      <c s="5" t="n" r="C4">
        <v>32560</v>
      </c>
      <c s="7" t="n" r="D4">
        <v>12118</v>
      </c>
    </row>
    <row spans="1:5" r="5">
      <c s="4" t="s" r="A5">
        <v>207</v>
      </c>
      <c s="5" t="n" r="B5">
        <v>1651</v>
      </c>
      <c s="5" t="n" r="C5">
        <v>1651</v>
      </c>
    </row>
    <row spans="1:5" r="6">
      <c s="4" t="s" r="A6">
        <v>41</v>
      </c>
      <c s="5" t="n" r="B6">
        <v>22000</v>
      </c>
      <c s="5" t="n" r="C6">
        <v>22000</v>
      </c>
      <c s="7" t="n" r="E6">
        <v>23500</v>
      </c>
    </row>
    <row spans="1:5" r="7">
      <c s="4" t="s" r="A7">
        <v>211</v>
      </c>
      <c s="5" t="n" r="C7">
        <v>1320</v>
      </c>
      <c s="7" t="n" r="D7">
        <v>1448</v>
      </c>
    </row>
    <row spans="1:5" r="8">
      <c s="4" t="s" r="A8">
        <v>44</v>
      </c>
      <c s="5" t="n" r="B8">
        <v>6338</v>
      </c>
      <c s="5" t="n" r="C8">
        <v>6338</v>
      </c>
      <c s="4" t="s" r="E8">
        <v>32</v>
      </c>
    </row>
    <row spans="1:5" r="9">
      <c s="4" t="s" r="A9">
        <v>262</v>
      </c>
      <c s="5" t="n" r="B9">
        <v>481</v>
      </c>
      <c s="5" t="n" r="C9">
        <v>481</v>
      </c>
    </row>
    <row spans="1:5" r="10">
      <c s="4" t="s" r="A10">
        <v>263</v>
      </c>
    </row>
    <row spans="1:5" r="11">
      <c s="4" t="s" r="A11">
        <v>261</v>
      </c>
      <c s="5" t="n" r="C11">
        <v>123269</v>
      </c>
    </row>
    <row spans="1:5" r="12">
      <c s="4" t="s" r="A12">
        <v>264</v>
      </c>
    </row>
    <row spans="1:5" r="13">
      <c s="4" t="s" r="A13">
        <v>265</v>
      </c>
      <c s="5" t="n" r="B13">
        <v>17966</v>
      </c>
      <c s="5" t="n" r="C13">
        <v>17966</v>
      </c>
    </row>
    <row spans="1:5" r="14">
      <c s="4" t="s" r="A14">
        <v>261</v>
      </c>
      <c s="5" t="n" r="C14">
        <v>32560</v>
      </c>
    </row>
    <row spans="1:5" r="15">
      <c s="4" t="s" r="A15">
        <v>266</v>
      </c>
      <c s="5" t="n" r="C15">
        <v>81445</v>
      </c>
    </row>
    <row spans="1:5" r="16">
      <c s="4" t="s" r="A16">
        <v>207</v>
      </c>
      <c s="5" t="n" r="B16">
        <v>3195</v>
      </c>
      <c s="5" t="n" r="C16">
        <v>3195</v>
      </c>
    </row>
    <row spans="1:5" r="17">
      <c s="4" t="s" r="A17">
        <v>267</v>
      </c>
      <c s="5" t="n" r="C17">
        <v>2419</v>
      </c>
    </row>
    <row spans="1:5" r="18">
      <c s="4" t="s" r="A18">
        <v>268</v>
      </c>
      <c s="5" t="n" r="B18">
        <v>30676</v>
      </c>
      <c s="5" t="n" r="C18">
        <v>30676</v>
      </c>
    </row>
    <row spans="1:5" r="19">
      <c s="4" t="s" r="A19">
        <v>269</v>
      </c>
      <c s="5" t="n" r="B19">
        <v>1077</v>
      </c>
      <c s="5" t="n" r="C19">
        <v>1077</v>
      </c>
    </row>
    <row spans="1:5" r="20">
      <c s="4" t="s" r="A20">
        <v>270</v>
      </c>
    </row>
    <row spans="1:5" r="21">
      <c s="4" t="s" r="A21">
        <v>271</v>
      </c>
      <c s="5" t="n" r="B21">
        <v>98281</v>
      </c>
      <c s="5" t="n" r="C21">
        <v>98281</v>
      </c>
    </row>
    <row spans="1:5" r="22">
      <c s="4" t="s" r="A22">
        <v>272</v>
      </c>
      <c s="5" t="n" r="B22">
        <v>3986</v>
      </c>
      <c s="5" t="n" r="C22">
        <v>3986</v>
      </c>
    </row>
    <row spans="1:5" r="23">
      <c s="4" t="s" r="A23">
        <v>207</v>
      </c>
      <c s="5" t="n" r="B23">
        <v>3986</v>
      </c>
      <c s="5" t="n" r="C23">
        <v>3986</v>
      </c>
      <c s="7" t="n" r="E23">
        <v>296</v>
      </c>
    </row>
    <row spans="1:5" r="24">
      <c s="4" t="s" r="A24">
        <v>273</v>
      </c>
    </row>
    <row spans="1:5" r="25">
      <c s="4" t="s" r="A25">
        <v>271</v>
      </c>
      <c s="5" t="n" r="B25">
        <v>98281</v>
      </c>
      <c s="5" t="n" r="C25">
        <v>98281</v>
      </c>
    </row>
    <row spans="1:5" r="26">
      <c s="4" t="s" r="A26">
        <v>272</v>
      </c>
      <c s="5" t="n" r="B26">
        <v>2756</v>
      </c>
      <c s="5" t="n" r="C26">
        <v>2756</v>
      </c>
    </row>
    <row spans="1:5" r="27">
      <c s="4" t="s" r="A27">
        <v>207</v>
      </c>
      <c s="5" t="n" r="B27">
        <v>2460</v>
      </c>
      <c s="7" t="n" r="C27">
        <v>2460</v>
      </c>
      <c s="7" t="n" r="E27">
        <v>296</v>
      </c>
    </row>
    <row spans="1:5" r="28">
      <c s="4" t="s" r="A28">
        <v>274</v>
      </c>
    </row>
    <row spans="1:5" r="29">
      <c s="4" t="s" r="A29">
        <v>261</v>
      </c>
      <c s="5" t="n" r="B29">
        <v>150027</v>
      </c>
    </row>
    <row spans="1:5" r="30">
      <c s="4" t="s" r="A30">
        <v>275</v>
      </c>
    </row>
    <row spans="1:5" r="31">
      <c s="4" t="s" r="A31">
        <v>261</v>
      </c>
      <c s="5" t="n" r="B31">
        <v>60000</v>
      </c>
    </row>
    <row spans="1:5" r="32">
      <c s="4" t="s" r="A32">
        <v>276</v>
      </c>
    </row>
    <row spans="1:5" r="33">
      <c s="4" t="s" r="A33">
        <v>261</v>
      </c>
      <c s="7" t="n" r="B33">
        <v>1186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7</v>
      </c>
      <c s="2" t="s" r="B1">
        <v>2</v>
      </c>
      <c s="2" t="s" r="C1">
        <v>28</v>
      </c>
    </row>
    <row spans="1:3" r="2">
      <c s="3" t="s" r="A2">
        <v>35</v>
      </c>
    </row>
    <row spans="1:3" r="3">
      <c s="4" t="s" r="A3">
        <v>58</v>
      </c>
      <c s="7" t="n" r="B3">
        <v>2259</v>
      </c>
      <c s="7" t="n" r="C3">
        <v>0</v>
      </c>
    </row>
    <row spans="1:3" r="4">
      <c s="3" t="s" r="A4">
        <v>59</v>
      </c>
    </row>
    <row spans="1:3" r="5">
      <c s="4" t="s" r="A5">
        <v>60</v>
      </c>
      <c s="8" t="n" r="B5">
        <v>0.001</v>
      </c>
      <c s="8" t="n" r="C5">
        <v>0.001</v>
      </c>
    </row>
    <row spans="1:3" r="6">
      <c s="4" t="s" r="A6">
        <v>61</v>
      </c>
      <c s="5" t="n" r="B6">
        <v>4000000000</v>
      </c>
      <c s="5" t="n" r="C6">
        <v>4000000000</v>
      </c>
    </row>
    <row spans="1:3" r="7">
      <c s="4" t="s" r="A7">
        <v>62</v>
      </c>
      <c s="5" t="n" r="B7">
        <v>2987633430</v>
      </c>
      <c s="5" t="n" r="C7">
        <v>1184906041</v>
      </c>
    </row>
    <row spans="1:3" r="8">
      <c s="4" t="s" r="A8">
        <v>63</v>
      </c>
      <c s="5" t="n" r="B8">
        <v>2987633430</v>
      </c>
      <c s="5" t="n" r="C8">
        <v>1184906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277</v>
      </c>
      <c s="2" t="s" r="B1">
        <v>2</v>
      </c>
      <c s="2" t="s" r="C1">
        <v>28</v>
      </c>
    </row>
    <row spans="1:3" r="2">
      <c s="3" t="s" r="A2">
        <v>278</v>
      </c>
    </row>
    <row spans="1:3" r="3">
      <c s="4" t="s" r="A3">
        <v>279</v>
      </c>
      <c s="7" t="n" r="B3">
        <v>1976706</v>
      </c>
      <c s="7" t="n" r="C3">
        <v>1003419</v>
      </c>
    </row>
    <row spans="1:3" r="4">
      <c s="4" t="s" r="A4">
        <v>280</v>
      </c>
      <c s="5" t="n" r="B4">
        <v>691847</v>
      </c>
      <c s="5" t="n" r="C4">
        <v>391333</v>
      </c>
    </row>
    <row spans="1:3" r="5">
      <c s="4" t="s" r="A5">
        <v>281</v>
      </c>
      <c s="7" t="n" r="B5">
        <v>-691847</v>
      </c>
      <c s="7" t="n" r="C5">
        <v>-391333</v>
      </c>
    </row>
    <row spans="1:3" r="6">
      <c s="4" t="s" r="A6">
        <v>282</v>
      </c>
      <c s="4" t="s" r="B6">
        <v>32</v>
      </c>
      <c s="4" t="s" r="C6">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D4">
        <v>1320</v>
      </c>
      <c s="7" t="n" r="E4">
        <v>1448</v>
      </c>
    </row>
    <row spans="1:5" r="5">
      <c s="4" t="s" r="A5">
        <v>69</v>
      </c>
      <c s="5" t="n" r="D5">
        <v>-3960</v>
      </c>
    </row>
    <row spans="1:5" r="6">
      <c s="4" t="s" r="A6">
        <v>70</v>
      </c>
      <c s="5" t="n" r="D6">
        <v>-491004</v>
      </c>
    </row>
    <row spans="1:5" r="7">
      <c s="3" t="s" r="A7">
        <v>71</v>
      </c>
    </row>
    <row spans="1:5" r="8">
      <c s="4" t="s" r="A8">
        <v>72</v>
      </c>
      <c s="5" t="n" r="D8">
        <v>138598</v>
      </c>
    </row>
    <row spans="1:5" r="9">
      <c s="4" t="s" r="A9">
        <v>73</v>
      </c>
    </row>
    <row spans="1:5" r="10">
      <c s="3" t="s" r="A10">
        <v>74</v>
      </c>
    </row>
    <row spans="1:5" r="11">
      <c s="4" t="s" r="A11">
        <v>75</v>
      </c>
      <c s="7" t="n" r="B11">
        <v>220451</v>
      </c>
      <c s="5" t="n" r="D11">
        <v>430907</v>
      </c>
    </row>
    <row spans="1:5" r="12">
      <c s="4" t="s" r="A12">
        <v>76</v>
      </c>
      <c s="5" t="n" r="B12">
        <v>538</v>
      </c>
      <c s="5" t="n" r="D12">
        <v>807</v>
      </c>
    </row>
    <row spans="1:5" r="13">
      <c s="4" t="s" r="A13">
        <v>77</v>
      </c>
      <c s="5" t="n" r="B13">
        <v>220989</v>
      </c>
      <c s="5" t="n" r="D13">
        <v>431714</v>
      </c>
    </row>
    <row spans="1:5" r="14">
      <c s="4" t="s" r="A14">
        <v>78</v>
      </c>
      <c s="5" t="n" r="B14">
        <v>-220989</v>
      </c>
      <c s="5" t="n" r="D14">
        <v>-431714</v>
      </c>
    </row>
    <row spans="1:5" r="15">
      <c s="3" t="s" r="A15">
        <v>67</v>
      </c>
    </row>
    <row spans="1:5" r="16">
      <c s="4" t="s" r="A16">
        <v>68</v>
      </c>
      <c s="5" t="n" r="B16">
        <v>-50712</v>
      </c>
      <c s="5" t="n" r="D16">
        <v>-55330</v>
      </c>
    </row>
    <row spans="1:5" r="17">
      <c s="4" t="s" r="A17">
        <v>69</v>
      </c>
      <c s="5" t="n" r="B17">
        <v>-3960</v>
      </c>
      <c s="5" t="n" r="D17">
        <v>-3960</v>
      </c>
    </row>
    <row spans="1:5" r="18">
      <c s="4" t="s" r="A18">
        <v>79</v>
      </c>
      <c s="5" t="n" r="B18">
        <v>-54672</v>
      </c>
      <c s="5" t="n" r="D18">
        <v>-59290</v>
      </c>
    </row>
    <row spans="1:5" r="19">
      <c s="4" t="s" r="A19">
        <v>70</v>
      </c>
      <c s="5" t="n" r="B19">
        <v>-275661</v>
      </c>
      <c s="5" t="n" r="D19">
        <v>-491004</v>
      </c>
    </row>
    <row spans="1:5" r="20">
      <c s="3" t="s" r="A20">
        <v>71</v>
      </c>
    </row>
    <row spans="1:5" r="21">
      <c s="4" t="s" r="A21">
        <v>72</v>
      </c>
      <c s="5" t="n" r="B21">
        <v>73033</v>
      </c>
      <c s="5" t="n" r="D21">
        <v>138598</v>
      </c>
    </row>
    <row spans="1:5" r="22">
      <c s="4" t="s" r="A22">
        <v>80</v>
      </c>
      <c s="7" t="n" r="B22">
        <v>-202628</v>
      </c>
      <c s="7" t="n" r="D22">
        <v>-352406</v>
      </c>
    </row>
    <row spans="1:5" r="23">
      <c s="4" t="s" r="A23">
        <v>81</v>
      </c>
      <c s="7" t="n" r="B23">
        <v>0</v>
      </c>
      <c s="7" t="n" r="D23">
        <v>0</v>
      </c>
    </row>
    <row spans="1:5" r="24">
      <c s="4" t="s" r="A24">
        <v>82</v>
      </c>
      <c s="5" t="n" r="B24">
        <v>2987633430</v>
      </c>
      <c s="5" t="n" r="D24">
        <v>2987633430</v>
      </c>
    </row>
    <row spans="1:5" r="25">
      <c s="4" t="s" r="A25">
        <v>83</v>
      </c>
    </row>
    <row spans="1:5" r="26">
      <c s="3" t="s" r="A26">
        <v>74</v>
      </c>
    </row>
    <row spans="1:5" r="27">
      <c s="4" t="s" r="A27">
        <v>75</v>
      </c>
      <c s="7" t="n" r="C27">
        <v>7599</v>
      </c>
      <c s="7" t="n" r="E27">
        <v>14320</v>
      </c>
    </row>
    <row spans="1:5" r="28">
      <c s="4" t="s" r="A28">
        <v>76</v>
      </c>
      <c s="4" t="s" r="C28">
        <v>32</v>
      </c>
      <c s="4" t="s" r="E28">
        <v>32</v>
      </c>
    </row>
    <row spans="1:5" r="29">
      <c s="4" t="s" r="A29">
        <v>77</v>
      </c>
      <c s="7" t="n" r="C29">
        <v>7599</v>
      </c>
      <c s="7" t="n" r="E29">
        <v>14320</v>
      </c>
    </row>
    <row spans="1:5" r="30">
      <c s="4" t="s" r="A30">
        <v>78</v>
      </c>
      <c s="5" t="n" r="C30">
        <v>-7599</v>
      </c>
      <c s="5" t="n" r="E30">
        <v>-14320</v>
      </c>
    </row>
    <row spans="1:5" r="31">
      <c s="3" t="s" r="A31">
        <v>67</v>
      </c>
    </row>
    <row spans="1:5" r="32">
      <c s="4" t="s" r="A32">
        <v>68</v>
      </c>
      <c s="7" t="n" r="C32">
        <v>-961</v>
      </c>
      <c s="7" t="n" r="E32">
        <v>-1448</v>
      </c>
    </row>
    <row spans="1:5" r="33">
      <c s="4" t="s" r="A33">
        <v>69</v>
      </c>
      <c s="4" t="s" r="C33">
        <v>32</v>
      </c>
      <c s="4" t="s" r="E33">
        <v>32</v>
      </c>
    </row>
    <row spans="1:5" r="34">
      <c s="4" t="s" r="A34">
        <v>79</v>
      </c>
      <c s="7" t="n" r="C34">
        <v>-961</v>
      </c>
      <c s="7" t="n" r="E34">
        <v>-1448</v>
      </c>
    </row>
    <row spans="1:5" r="35">
      <c s="4" t="s" r="A35">
        <v>70</v>
      </c>
      <c s="7" t="n" r="C35">
        <v>-8560</v>
      </c>
      <c s="7" t="n" r="E35">
        <v>-15768</v>
      </c>
    </row>
    <row spans="1:5" r="36">
      <c s="3" t="s" r="A36">
        <v>71</v>
      </c>
    </row>
    <row spans="1:5" r="37">
      <c s="4" t="s" r="A37">
        <v>72</v>
      </c>
      <c s="4" t="s" r="C37">
        <v>32</v>
      </c>
      <c s="4" t="s" r="E37">
        <v>32</v>
      </c>
    </row>
    <row spans="1:5" r="38">
      <c s="4" t="s" r="A38">
        <v>80</v>
      </c>
      <c s="7" t="n" r="C38">
        <v>-8560</v>
      </c>
      <c s="7" t="n" r="E38">
        <v>-15768</v>
      </c>
    </row>
    <row spans="1:5" r="39">
      <c s="4" t="s" r="A39">
        <v>81</v>
      </c>
      <c s="7" t="n" r="C39">
        <v>0</v>
      </c>
      <c s="7" t="n" r="E39">
        <v>0</v>
      </c>
    </row>
    <row spans="1:5" r="40">
      <c s="4" t="s" r="A40">
        <v>82</v>
      </c>
      <c s="5" t="n" r="C40">
        <v>1122670741</v>
      </c>
      <c s="5" t="n" r="E40">
        <v>11673822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4"/>
    <col customWidth="1" max="5" min="5" width="14"/>
    <col customWidth="1" max="6" min="6" width="20"/>
    <col customWidth="1" max="7" min="7" width="11"/>
  </cols>
  <sheetData>
    <row spans="1:7" r="1">
      <c s="1" t="s" r="A1">
        <v>84</v>
      </c>
      <c s="2" t="s" r="B1">
        <v>85</v>
      </c>
      <c s="2" t="s" r="C1">
        <v>86</v>
      </c>
      <c s="2" t="s" r="D1">
        <v>87</v>
      </c>
      <c s="2" t="s" r="E1">
        <v>88</v>
      </c>
      <c s="2" t="s" r="F1">
        <v>89</v>
      </c>
      <c s="2" t="s" r="G1">
        <v>90</v>
      </c>
    </row>
    <row spans="1:7" r="2">
      <c s="4" t="s" r="A2">
        <v>91</v>
      </c>
      <c s="5" t="n" r="B2">
        <v>1114155564</v>
      </c>
    </row>
    <row spans="1:7" r="3">
      <c s="4" t="s" r="A3">
        <v>92</v>
      </c>
      <c s="7" t="n" r="B3">
        <v>11140</v>
      </c>
      <c s="7" t="n" r="C3">
        <v>1236870</v>
      </c>
      <c s="4" t="s" r="D3">
        <v>32</v>
      </c>
      <c s="7" t="n" r="E3">
        <v>650</v>
      </c>
      <c s="7" t="n" r="F3">
        <v>-1250701</v>
      </c>
      <c s="7" t="n" r="G3">
        <v>-2041</v>
      </c>
    </row>
    <row spans="1:7" r="4">
      <c s="4" t="s" r="A4">
        <v>93</v>
      </c>
      <c s="5" t="n" r="B4">
        <v>1463765</v>
      </c>
    </row>
    <row spans="1:7" r="5">
      <c s="4" t="s" r="A5">
        <v>94</v>
      </c>
      <c s="7" t="n" r="B5">
        <v>15</v>
      </c>
      <c s="7" t="n" r="C5">
        <v>24610</v>
      </c>
      <c s="4" t="s" r="D5">
        <v>32</v>
      </c>
      <c s="4" t="s" r="E5">
        <v>32</v>
      </c>
      <c s="4" t="s" r="F5">
        <v>32</v>
      </c>
      <c s="5" t="n" r="G5">
        <v>24625</v>
      </c>
    </row>
    <row spans="1:7" r="6">
      <c s="4" t="s" r="A6">
        <v>95</v>
      </c>
      <c s="4" t="s" r="B6">
        <v>32</v>
      </c>
      <c s="4" t="s" r="C6">
        <v>32</v>
      </c>
      <c s="4" t="s" r="D6">
        <v>32</v>
      </c>
      <c s="7" t="n" r="E6">
        <v>26667</v>
      </c>
      <c s="4" t="s" r="F6">
        <v>32</v>
      </c>
      <c s="5" t="n" r="G6">
        <v>26667</v>
      </c>
    </row>
    <row spans="1:7" r="7">
      <c s="4" t="s" r="A7">
        <v>96</v>
      </c>
      <c s="5" t="n" r="B7">
        <v>69286712</v>
      </c>
    </row>
    <row spans="1:7" r="8">
      <c s="4" t="s" r="A8">
        <v>97</v>
      </c>
      <c s="7" t="n" r="B8">
        <v>693</v>
      </c>
      <c s="7" t="n" r="C8">
        <v>178312</v>
      </c>
      <c s="4" t="s" r="D8">
        <v>32</v>
      </c>
      <c s="7" t="n" r="E8">
        <v>-650</v>
      </c>
      <c s="4" t="s" r="F8">
        <v>32</v>
      </c>
      <c s="5" t="n" r="G8">
        <v>178355</v>
      </c>
    </row>
    <row spans="1:7" r="9">
      <c s="4" t="s" r="A9">
        <v>98</v>
      </c>
      <c s="4" t="s" r="B9">
        <v>32</v>
      </c>
      <c s="7" t="n" r="C9">
        <v>1920</v>
      </c>
      <c s="4" t="s" r="D9">
        <v>32</v>
      </c>
      <c s="4" t="s" r="E9">
        <v>32</v>
      </c>
      <c s="4" t="s" r="F9">
        <v>32</v>
      </c>
      <c s="5" t="n" r="G9">
        <v>1920</v>
      </c>
    </row>
    <row spans="1:7" r="10">
      <c s="4" t="s" r="A10">
        <v>70</v>
      </c>
      <c s="4" t="s" r="B10">
        <v>32</v>
      </c>
      <c s="4" t="s" r="C10">
        <v>32</v>
      </c>
      <c s="4" t="s" r="D10">
        <v>32</v>
      </c>
      <c s="4" t="s" r="E10">
        <v>32</v>
      </c>
      <c s="7" t="n" r="F10">
        <v>-234337</v>
      </c>
      <c s="5" t="n" r="G10">
        <v>-234337</v>
      </c>
    </row>
    <row spans="1:7" r="11">
      <c s="4" t="s" r="A11">
        <v>99</v>
      </c>
      <c s="5" t="n" r="B11">
        <v>1184906041</v>
      </c>
    </row>
    <row spans="1:7" r="12">
      <c s="4" t="s" r="A12">
        <v>100</v>
      </c>
      <c s="7" t="n" r="B12">
        <v>11848</v>
      </c>
      <c s="7" t="n" r="C12">
        <v>1441712</v>
      </c>
      <c s="4" t="s" r="D12">
        <v>32</v>
      </c>
      <c s="7" t="n" r="E12">
        <v>26667</v>
      </c>
      <c s="7" t="n" r="F12">
        <v>-1485038</v>
      </c>
      <c s="7" t="n" r="G12">
        <v>-4811</v>
      </c>
    </row>
    <row spans="1:7" r="13">
      <c s="4" t="s" r="A13">
        <v>96</v>
      </c>
      <c s="5" t="n" r="B13">
        <v>6156179</v>
      </c>
      <c s="5" t="n" r="G13">
        <v>6156179</v>
      </c>
    </row>
    <row spans="1:7" r="14">
      <c s="4" t="s" r="A14">
        <v>97</v>
      </c>
      <c s="7" t="n" r="B14">
        <v>62</v>
      </c>
      <c s="5" t="n" r="C14">
        <v>73539</v>
      </c>
      <c s="4" t="s" r="D14">
        <v>32</v>
      </c>
      <c s="7" t="n" r="E14">
        <v>-26667</v>
      </c>
      <c s="4" t="s" r="F14">
        <v>32</v>
      </c>
      <c s="7" t="n" r="G14">
        <v>46934</v>
      </c>
    </row>
    <row spans="1:7" r="15">
      <c s="4" t="s" r="A15">
        <v>98</v>
      </c>
      <c s="4" t="s" r="B15">
        <v>32</v>
      </c>
      <c s="5" t="n" r="C15">
        <v>4611</v>
      </c>
      <c s="4" t="s" r="D15">
        <v>32</v>
      </c>
      <c s="4" t="s" r="E15">
        <v>32</v>
      </c>
      <c s="4" t="s" r="F15">
        <v>32</v>
      </c>
      <c s="5" t="n" r="G15">
        <v>4611</v>
      </c>
    </row>
    <row spans="1:7" r="16">
      <c s="4" t="s" r="A16">
        <v>101</v>
      </c>
      <c s="5" t="n" r="B16">
        <v>1796571210</v>
      </c>
    </row>
    <row spans="1:7" r="17">
      <c s="4" t="s" r="A17">
        <v>102</v>
      </c>
      <c s="7" t="n" r="B17">
        <v>17966</v>
      </c>
      <c s="7" t="n" r="C17">
        <v>-389267</v>
      </c>
      <c s="4" t="s" r="D17">
        <v>32</v>
      </c>
      <c s="4" t="s" r="E17">
        <v>32</v>
      </c>
      <c s="4" t="s" r="F17">
        <v>32</v>
      </c>
      <c s="5" t="n" r="G17">
        <v>-371301</v>
      </c>
    </row>
    <row spans="1:7" r="18">
      <c s="4" t="s" r="A18">
        <v>72</v>
      </c>
      <c s="4" t="s" r="B18">
        <v>32</v>
      </c>
      <c s="4" t="s" r="C18">
        <v>32</v>
      </c>
      <c s="7" t="n" r="D18">
        <v>138598</v>
      </c>
      <c s="4" t="s" r="E18">
        <v>32</v>
      </c>
      <c s="4" t="s" r="F18">
        <v>32</v>
      </c>
      <c s="5" t="n" r="G18">
        <v>138598</v>
      </c>
    </row>
    <row spans="1:7" r="19">
      <c s="4" t="s" r="A19">
        <v>103</v>
      </c>
      <c s="4" t="s" r="B19">
        <v>32</v>
      </c>
      <c s="7" t="n" r="C19">
        <v>40912</v>
      </c>
      <c s="4" t="s" r="D19">
        <v>32</v>
      </c>
      <c s="4" t="s" r="E19">
        <v>32</v>
      </c>
      <c s="4" t="s" r="F19">
        <v>32</v>
      </c>
      <c s="5" t="n" r="G19">
        <v>40912</v>
      </c>
    </row>
    <row spans="1:7" r="20">
      <c s="4" t="s" r="A20">
        <v>70</v>
      </c>
      <c s="4" t="s" r="B20">
        <v>32</v>
      </c>
      <c s="4" t="s" r="C20">
        <v>32</v>
      </c>
      <c s="4" t="s" r="D20">
        <v>32</v>
      </c>
      <c s="4" t="s" r="E20">
        <v>32</v>
      </c>
      <c s="7" t="n" r="F20">
        <v>-491004</v>
      </c>
      <c s="5" t="n" r="G20">
        <v>-491004</v>
      </c>
    </row>
    <row spans="1:7" r="21">
      <c s="4" t="s" r="A21">
        <v>104</v>
      </c>
      <c s="5" t="n" r="B21">
        <v>2987633430</v>
      </c>
    </row>
    <row spans="1:7" r="22">
      <c s="4" t="s" r="A22">
        <v>105</v>
      </c>
      <c s="7" t="n" r="B22">
        <v>29876</v>
      </c>
      <c s="7" t="n" r="C22">
        <v>1171507</v>
      </c>
      <c s="7" t="n" r="D22">
        <v>138598</v>
      </c>
      <c s="4" t="s" r="E22">
        <v>32</v>
      </c>
      <c s="7" t="n" r="F22">
        <v>-1976042</v>
      </c>
      <c s="7" t="n" r="G22">
        <v>-6360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s="1" t="s" r="A1">
        <v>106</v>
      </c>
      <c s="2" t="s" r="B1">
        <v>65</v>
      </c>
      <c s="2" t="s" r="D1">
        <v>1</v>
      </c>
      <c s="2" t="s" r="F1">
        <v>107</v>
      </c>
    </row>
    <row spans="1:6" r="2">
      <c s="2" t="s" r="B2">
        <v>2</v>
      </c>
      <c s="2" t="s" r="C2">
        <v>66</v>
      </c>
      <c s="2" t="s" r="D2">
        <v>2</v>
      </c>
      <c s="2" t="s" r="E2">
        <v>66</v>
      </c>
      <c s="2" t="s" r="F2">
        <v>28</v>
      </c>
    </row>
    <row spans="1:6" r="3">
      <c s="3" t="s" r="A3">
        <v>108</v>
      </c>
    </row>
    <row spans="1:6" r="4">
      <c s="4" t="s" r="A4">
        <v>109</v>
      </c>
      <c s="7" t="n" r="D4">
        <v>-491004</v>
      </c>
      <c s="7" t="n" r="F4">
        <v>-234337</v>
      </c>
    </row>
    <row spans="1:6" r="5">
      <c s="4" t="s" r="A5">
        <v>69</v>
      </c>
      <c s="5" t="n" r="D5">
        <v>3960</v>
      </c>
    </row>
    <row spans="1:6" r="6">
      <c s="4" t="s" r="A6">
        <v>98</v>
      </c>
      <c s="5" t="n" r="D6">
        <v>4611</v>
      </c>
      <c s="5" t="n" r="F6">
        <v>1920</v>
      </c>
    </row>
    <row spans="1:6" r="7">
      <c s="4" t="s" r="A7">
        <v>73</v>
      </c>
    </row>
    <row spans="1:6" r="8">
      <c s="3" t="s" r="A8">
        <v>108</v>
      </c>
    </row>
    <row spans="1:6" r="9">
      <c s="4" t="s" r="A9">
        <v>109</v>
      </c>
      <c s="7" t="n" r="B9">
        <v>-275661</v>
      </c>
      <c s="5" t="n" r="D9">
        <v>-491004</v>
      </c>
    </row>
    <row spans="1:6" r="10">
      <c s="4" t="s" r="A10">
        <v>110</v>
      </c>
      <c s="5" t="n" r="B10">
        <v>538</v>
      </c>
      <c s="5" t="n" r="D10">
        <v>807</v>
      </c>
    </row>
    <row spans="1:6" r="11">
      <c s="4" t="s" r="A11">
        <v>111</v>
      </c>
      <c s="5" t="n" r="D11">
        <v>46934</v>
      </c>
    </row>
    <row spans="1:6" r="12">
      <c s="4" t="s" r="A12">
        <v>69</v>
      </c>
      <c s="5" t="n" r="B12">
        <v>3960</v>
      </c>
      <c s="5" t="n" r="D12">
        <v>3960</v>
      </c>
    </row>
    <row spans="1:6" r="13">
      <c s="4" t="s" r="A13">
        <v>112</v>
      </c>
      <c s="5" t="n" r="D13">
        <v>40912</v>
      </c>
    </row>
    <row spans="1:6" r="14">
      <c s="4" t="s" r="A14">
        <v>98</v>
      </c>
      <c s="5" t="n" r="D14">
        <v>4611</v>
      </c>
    </row>
    <row spans="1:6" r="15">
      <c s="3" t="s" r="A15">
        <v>113</v>
      </c>
    </row>
    <row spans="1:6" r="16">
      <c s="4" t="s" r="A16">
        <v>114</v>
      </c>
      <c s="5" t="n" r="D16">
        <v>-2000</v>
      </c>
    </row>
    <row spans="1:6" r="17">
      <c s="4" t="s" r="A17">
        <v>36</v>
      </c>
      <c s="5" t="n" r="D17">
        <v>24022</v>
      </c>
    </row>
    <row spans="1:6" r="18">
      <c s="4" t="s" r="A18">
        <v>115</v>
      </c>
      <c s="5" t="n" r="D18">
        <v>-371758</v>
      </c>
    </row>
    <row spans="1:6" r="19">
      <c s="3" t="s" r="A19">
        <v>116</v>
      </c>
    </row>
    <row spans="1:6" r="20">
      <c s="4" t="s" r="A20">
        <v>117</v>
      </c>
      <c s="5" t="n" r="D20">
        <v>1806</v>
      </c>
    </row>
    <row spans="1:6" r="21">
      <c s="4" t="s" r="A21">
        <v>118</v>
      </c>
      <c s="5" t="n" r="D21">
        <v>38719</v>
      </c>
    </row>
    <row spans="1:6" r="22">
      <c s="4" t="s" r="A22">
        <v>119</v>
      </c>
      <c s="5" t="n" r="D22">
        <v>40525</v>
      </c>
    </row>
    <row spans="1:6" r="23">
      <c s="3" t="s" r="A23">
        <v>120</v>
      </c>
    </row>
    <row spans="1:6" r="24">
      <c s="4" t="s" r="A24">
        <v>121</v>
      </c>
      <c s="5" t="n" r="D24">
        <v>256122</v>
      </c>
    </row>
    <row spans="1:6" r="25">
      <c s="4" t="s" r="A25">
        <v>122</v>
      </c>
      <c s="5" t="n" r="D25">
        <v>32560</v>
      </c>
    </row>
    <row spans="1:6" r="26">
      <c s="4" t="s" r="A26">
        <v>123</v>
      </c>
      <c s="5" t="n" r="D26">
        <v>-82945</v>
      </c>
    </row>
    <row spans="1:6" r="27">
      <c s="4" t="s" r="A27">
        <v>124</v>
      </c>
      <c s="5" t="n" r="D27">
        <v>205737</v>
      </c>
    </row>
    <row spans="1:6" r="28">
      <c s="4" t="s" r="A28">
        <v>125</v>
      </c>
      <c s="5" t="n" r="D28">
        <v>138598</v>
      </c>
    </row>
    <row spans="1:6" r="29">
      <c s="4" t="s" r="A29">
        <v>126</v>
      </c>
      <c s="5" t="n" r="D29">
        <v>13102</v>
      </c>
    </row>
    <row spans="1:6" r="30">
      <c s="4" t="s" r="A30">
        <v>127</v>
      </c>
      <c s="5" t="n" r="D30">
        <v>23705</v>
      </c>
    </row>
    <row spans="1:6" r="31">
      <c s="4" t="s" r="A31">
        <v>128</v>
      </c>
      <c s="7" t="n" r="B31">
        <v>36807</v>
      </c>
      <c s="5" t="n" r="D31">
        <v>36807</v>
      </c>
      <c s="5" t="n" r="F31">
        <v>23705</v>
      </c>
    </row>
    <row spans="1:6" r="32">
      <c s="3" t="s" r="A32">
        <v>129</v>
      </c>
    </row>
    <row spans="1:6" r="33">
      <c s="4" t="s" r="A33">
        <v>130</v>
      </c>
      <c s="7" t="n" r="D33">
        <v>2419</v>
      </c>
    </row>
    <row spans="1:6" r="34">
      <c s="4" t="s" r="A34">
        <v>131</v>
      </c>
      <c s="4" t="s" r="D34">
        <v>32</v>
      </c>
    </row>
    <row spans="1:6" r="35">
      <c s="3" t="s" r="A35">
        <v>132</v>
      </c>
    </row>
    <row spans="1:6" r="36">
      <c s="4" t="s" r="A36">
        <v>133</v>
      </c>
      <c s="7" t="n" r="D36">
        <v>2318</v>
      </c>
    </row>
    <row spans="1:6" r="37">
      <c s="4" t="s" r="A37">
        <v>134</v>
      </c>
      <c s="7" t="n" r="D37">
        <v>40912</v>
      </c>
    </row>
    <row spans="1:6" r="38">
      <c s="4" t="s" r="A38">
        <v>83</v>
      </c>
    </row>
    <row spans="1:6" r="39">
      <c s="3" t="s" r="A39">
        <v>108</v>
      </c>
    </row>
    <row spans="1:6" r="40">
      <c s="4" t="s" r="A40">
        <v>109</v>
      </c>
      <c s="7" t="n" r="C40">
        <v>-8560</v>
      </c>
      <c s="7" t="n" r="E40">
        <v>-15768</v>
      </c>
    </row>
    <row spans="1:6" r="41">
      <c s="4" t="s" r="A41">
        <v>110</v>
      </c>
      <c s="4" t="s" r="C41">
        <v>32</v>
      </c>
      <c s="4" t="s" r="E41">
        <v>32</v>
      </c>
    </row>
    <row spans="1:6" r="42">
      <c s="4" t="s" r="A42">
        <v>111</v>
      </c>
      <c s="7" t="n" r="E42">
        <v>10380</v>
      </c>
    </row>
    <row spans="1:6" r="43">
      <c s="4" t="s" r="A43">
        <v>69</v>
      </c>
      <c s="4" t="s" r="C43">
        <v>32</v>
      </c>
      <c s="4" t="s" r="E43">
        <v>32</v>
      </c>
    </row>
    <row spans="1:6" r="44">
      <c s="4" t="s" r="A44">
        <v>112</v>
      </c>
      <c s="4" t="s" r="E44">
        <v>32</v>
      </c>
    </row>
    <row spans="1:6" r="45">
      <c s="4" t="s" r="A45">
        <v>98</v>
      </c>
      <c s="7" t="n" r="E45">
        <v>1448</v>
      </c>
    </row>
    <row spans="1:6" r="46">
      <c s="3" t="s" r="A46">
        <v>113</v>
      </c>
    </row>
    <row spans="1:6" r="47">
      <c s="4" t="s" r="A47">
        <v>114</v>
      </c>
      <c s="4" t="s" r="E47">
        <v>32</v>
      </c>
    </row>
    <row spans="1:6" r="48">
      <c s="4" t="s" r="A48">
        <v>36</v>
      </c>
      <c s="7" t="n" r="E48">
        <v>-870</v>
      </c>
    </row>
    <row spans="1:6" r="49">
      <c s="4" t="s" r="A49">
        <v>115</v>
      </c>
      <c s="7" t="n" r="E49">
        <v>-4810</v>
      </c>
    </row>
    <row spans="1:6" r="50">
      <c s="3" t="s" r="A50">
        <v>116</v>
      </c>
    </row>
    <row spans="1:6" r="51">
      <c s="4" t="s" r="A51">
        <v>117</v>
      </c>
      <c s="4" t="s" r="E51">
        <v>32</v>
      </c>
    </row>
    <row spans="1:6" r="52">
      <c s="4" t="s" r="A52">
        <v>118</v>
      </c>
      <c s="4" t="s" r="E52">
        <v>32</v>
      </c>
    </row>
    <row spans="1:6" r="53">
      <c s="4" t="s" r="A53">
        <v>119</v>
      </c>
      <c s="4" t="s" r="E53">
        <v>32</v>
      </c>
    </row>
    <row spans="1:6" r="54">
      <c s="3" t="s" r="A54">
        <v>120</v>
      </c>
    </row>
    <row spans="1:6" r="55">
      <c s="4" t="s" r="A55">
        <v>121</v>
      </c>
      <c s="4" t="s" r="E55">
        <v>32</v>
      </c>
    </row>
    <row spans="1:6" r="56">
      <c s="4" t="s" r="A56">
        <v>122</v>
      </c>
      <c s="4" t="s" r="E56">
        <v>32</v>
      </c>
    </row>
    <row spans="1:6" r="57">
      <c s="4" t="s" r="A57">
        <v>123</v>
      </c>
      <c s="7" t="n" r="E57">
        <v>-1000</v>
      </c>
    </row>
    <row spans="1:6" r="58">
      <c s="4" t="s" r="A58">
        <v>124</v>
      </c>
      <c s="7" t="n" r="E58">
        <v>-1000</v>
      </c>
    </row>
    <row spans="1:6" r="59">
      <c s="4" t="s" r="A59">
        <v>125</v>
      </c>
      <c s="4" t="s" r="E59">
        <v>32</v>
      </c>
    </row>
    <row spans="1:6" r="60">
      <c s="4" t="s" r="A60">
        <v>126</v>
      </c>
      <c s="7" t="n" r="E60">
        <v>-5810</v>
      </c>
    </row>
    <row spans="1:6" r="61">
      <c s="4" t="s" r="A61">
        <v>127</v>
      </c>
      <c s="5" t="n" r="E61">
        <v>23329</v>
      </c>
      <c s="7" t="n" r="F61">
        <v>23329</v>
      </c>
    </row>
    <row spans="1:6" r="62">
      <c s="4" t="s" r="A62">
        <v>128</v>
      </c>
      <c s="7" t="n" r="C62">
        <v>17519</v>
      </c>
      <c s="7" t="n" r="E62">
        <v>17519</v>
      </c>
    </row>
    <row spans="1:6" r="63">
      <c s="3" t="s" r="A63">
        <v>129</v>
      </c>
    </row>
    <row spans="1:6" r="64">
      <c s="4" t="s" r="A64">
        <v>130</v>
      </c>
      <c s="4" t="s" r="E64">
        <v>32</v>
      </c>
    </row>
    <row spans="1:6" r="65">
      <c s="4" t="s" r="A65">
        <v>131</v>
      </c>
      <c s="4" t="s" r="E65">
        <v>32</v>
      </c>
    </row>
    <row spans="1:6" r="66">
      <c s="3" t="s" r="A66">
        <v>132</v>
      </c>
    </row>
    <row spans="1:6" r="67">
      <c s="4" t="s" r="A67">
        <v>133</v>
      </c>
      <c s="4" t="s" r="E67">
        <v>32</v>
      </c>
    </row>
    <row spans="1:6" r="68">
      <c s="4" t="s" r="A68">
        <v>134</v>
      </c>
      <c s="7" t="n" r="E68">
        <v>409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5</v>
      </c>
      <c s="2" t="s" r="B1">
        <v>1</v>
      </c>
    </row>
    <row spans="1:2" r="2">
      <c s="2" t="s" r="B2">
        <v>2</v>
      </c>
    </row>
    <row spans="1:2" r="3">
      <c s="3" t="s" r="A3">
        <v>136</v>
      </c>
    </row>
    <row spans="1:2" r="4">
      <c s="4" t="s" r="A4">
        <v>137</v>
      </c>
      <c s="4" t="s"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39</v>
      </c>
      <c s="2" t="s" r="B1">
        <v>1</v>
      </c>
    </row>
    <row spans="1:2" r="2">
      <c s="2" t="s" r="B2">
        <v>2</v>
      </c>
    </row>
    <row spans="1:2" r="3">
      <c s="3" t="s" r="A3">
        <v>136</v>
      </c>
    </row>
    <row spans="1:2" r="4">
      <c s="4" t="s" r="A4">
        <v>140</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2</v>
      </c>
      <c s="2" t="s" r="B1">
        <v>1</v>
      </c>
    </row>
    <row spans="1:2" r="2">
      <c s="2" t="s" r="B2">
        <v>2</v>
      </c>
    </row>
    <row spans="1:2" r="3">
      <c s="3" t="s" r="A3">
        <v>136</v>
      </c>
    </row>
    <row spans="1:2" r="4">
      <c s="4" t="s" r="A4">
        <v>143</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Nature of Busi</vt:lpstr>
      <vt:lpstr>Basis of Presentation and Summa</vt:lpstr>
      <vt:lpstr>Going Concern</vt:lpstr>
      <vt:lpstr>Related Party Transactions</vt:lpstr>
      <vt:lpstr>Capital</vt:lpstr>
      <vt:lpstr>Business Combination</vt:lpstr>
      <vt:lpstr>Debt</vt:lpstr>
      <vt:lpstr>Income Taxes</vt:lpstr>
      <vt:lpstr>Subsequent Events</vt:lpstr>
      <vt:lpstr>Basis of Presentation and Sum16</vt:lpstr>
      <vt:lpstr>Business Combination (Tables)</vt:lpstr>
      <vt:lpstr>Debt (Tables)</vt:lpstr>
      <vt:lpstr>Income Taxes (Tables)</vt:lpstr>
      <vt:lpstr>Basis of Presentation and Sum20</vt:lpstr>
      <vt:lpstr>Related Party Transactions (Det</vt:lpstr>
      <vt:lpstr>Capital (Details Narrative)</vt:lpstr>
      <vt:lpstr>Business Combination (Details)</vt:lpstr>
      <vt:lpstr>Business Combination (Details 1</vt:lpstr>
      <vt:lpstr>Debt (Details)</vt:lpstr>
      <vt:lpstr>Debt (Details 1)</vt:lpstr>
      <vt:lpstr>Debt (Details 2)</vt:lpstr>
      <vt:lpstr>Debt (Details 3)</vt:lpstr>
      <vt:lpstr>Debt (Details Narrative)</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1:08:24Z</dcterms:created>
  <dcterms:modified xmlns:dcterms="http://purl.org/dc/terms/" xmlns:xsi="http://www.w3.org/2001/XMLSchema-instance" xsi:type="dcterms:W3CDTF">2015-11-19T11:08:24Z</dcterms:modified>
  <dc:title xmlns:dc="http://purl.org/dc/elements/1.1/">Untitled</dc:title>
  <dc:description xmlns:dc="http://purl.org/dc/elements/1.1/"/>
  <dc:subject xmlns:dc="http://purl.org/dc/elements/1.1/"/>
  <cp:keywords/>
  <cp:category/>
</cp:coreProperties>
</file>